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Y AND INVENTORY VALUATI"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 EQUITY AND NET LO"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INVENTORY AND INVENTORY VALUA_2" sheetId="25" state="visible" r:id="rId25"/>
    <sheet xmlns:r="http://schemas.openxmlformats.org/officeDocument/2006/relationships" name="PROPERTY, PLANT, AND EQUIPMEN_2" sheetId="26" state="visible" r:id="rId26"/>
    <sheet xmlns:r="http://schemas.openxmlformats.org/officeDocument/2006/relationships" name="DEBT (Tables)" sheetId="27" state="visible" r:id="rId27"/>
    <sheet xmlns:r="http://schemas.openxmlformats.org/officeDocument/2006/relationships" name="ACCRUED LIABILITIES (Tables)" sheetId="28" state="visible" r:id="rId28"/>
    <sheet xmlns:r="http://schemas.openxmlformats.org/officeDocument/2006/relationships" name="STOCK-BASED COMPENSATION (Table" sheetId="29" state="visible" r:id="rId29"/>
    <sheet xmlns:r="http://schemas.openxmlformats.org/officeDocument/2006/relationships" name="STOCKHOLDERS' EQUITY AND NET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AIR VALUE MEASUREMENTS (Detail" sheetId="35" state="visible" r:id="rId35"/>
    <sheet xmlns:r="http://schemas.openxmlformats.org/officeDocument/2006/relationships" name="INVENTORY AND INVENTORY VALUA_3" sheetId="36" state="visible" r:id="rId36"/>
    <sheet xmlns:r="http://schemas.openxmlformats.org/officeDocument/2006/relationships" name="INVENTORY AND INVENTORY VALUA_4" sheetId="37" state="visible" r:id="rId37"/>
    <sheet xmlns:r="http://schemas.openxmlformats.org/officeDocument/2006/relationships" name="PROPERTY, PLANT, AND EQUIPMEN_3" sheetId="38" state="visible" r:id="rId38"/>
    <sheet xmlns:r="http://schemas.openxmlformats.org/officeDocument/2006/relationships" name="PROPERTY, PLANT, AND EQUIPMEN_4" sheetId="39" state="visible" r:id="rId39"/>
    <sheet xmlns:r="http://schemas.openxmlformats.org/officeDocument/2006/relationships" name="DEBT - Schedule of Long-term De" sheetId="40" state="visible" r:id="rId40"/>
    <sheet xmlns:r="http://schemas.openxmlformats.org/officeDocument/2006/relationships" name="DEBT - ABL Facility, 2026 Notes" sheetId="41" state="visible" r:id="rId41"/>
    <sheet xmlns:r="http://schemas.openxmlformats.org/officeDocument/2006/relationships" name="DEBT - 2026 Convertible Notes (" sheetId="42" state="visible" r:id="rId42"/>
    <sheet xmlns:r="http://schemas.openxmlformats.org/officeDocument/2006/relationships" name="DEBT - Schedule of Change in Fa" sheetId="43" state="visible" r:id="rId43"/>
    <sheet xmlns:r="http://schemas.openxmlformats.org/officeDocument/2006/relationships" name="DEBT - Schedule of Fair Value a" sheetId="44" state="visible" r:id="rId44"/>
    <sheet xmlns:r="http://schemas.openxmlformats.org/officeDocument/2006/relationships" name="ACCRUED LIABILITIES - Schedule " sheetId="45" state="visible" r:id="rId45"/>
    <sheet xmlns:r="http://schemas.openxmlformats.org/officeDocument/2006/relationships" name="ACCRUED LIABILITIES - Narrative" sheetId="46" state="visible" r:id="rId46"/>
    <sheet xmlns:r="http://schemas.openxmlformats.org/officeDocument/2006/relationships" name="INCOME TAXES (Details)"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STOCK-BASED COMPENSATION - Narr" sheetId="50" state="visible" r:id="rId50"/>
    <sheet xmlns:r="http://schemas.openxmlformats.org/officeDocument/2006/relationships" name="RELATED PARTY TRANSACTIONS - Na" sheetId="51" state="visible" r:id="rId51"/>
    <sheet xmlns:r="http://schemas.openxmlformats.org/officeDocument/2006/relationships" name="COMMITMENTS AND CONTINGENCIES -" sheetId="52" state="visible" r:id="rId52"/>
    <sheet xmlns:r="http://schemas.openxmlformats.org/officeDocument/2006/relationships" name="STOCKHOLDERS' EQUITY AND NET _3" sheetId="53" state="visible" r:id="rId53"/>
    <sheet xmlns:r="http://schemas.openxmlformats.org/officeDocument/2006/relationships" name="STOCKHOLDERS' EQUITY AND NET _4" sheetId="54" state="visible" r:id="rId54"/>
    <sheet xmlns:r="http://schemas.openxmlformats.org/officeDocument/2006/relationships" name="STOCKHOLDERS' EQUITY AND NET _5"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Jul.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2</t>
        </is>
      </c>
      <c r="C8" s="4" t="inlineStr">
        <is>
          <t xml:space="preserve"> </t>
        </is>
      </c>
    </row>
    <row r="9">
      <c r="A9" s="4" t="inlineStr">
        <is>
          <t>Entity Registrant Name</t>
        </is>
      </c>
      <c r="B9" s="4" t="inlineStr">
        <is>
          <t>Rivian Automotive, Inc. / DE</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4600 Myford Road</t>
        </is>
      </c>
      <c r="C11" s="4" t="inlineStr">
        <is>
          <t xml:space="preserve"> </t>
        </is>
      </c>
    </row>
    <row r="12">
      <c r="A12" s="4" t="inlineStr">
        <is>
          <t>Entity Address, City or Town</t>
        </is>
      </c>
      <c r="B12" s="4" t="inlineStr">
        <is>
          <t>Irvine</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2606</t>
        </is>
      </c>
      <c r="C14" s="4" t="inlineStr">
        <is>
          <t xml:space="preserve"> </t>
        </is>
      </c>
    </row>
    <row r="15">
      <c r="A15" s="4" t="inlineStr">
        <is>
          <t>Entity Tax Identification Number</t>
        </is>
      </c>
      <c r="B15" s="4" t="inlineStr">
        <is>
          <t>47-354498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48-4261</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RIV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7417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00448640</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8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Cash and cash equivalents include cash in banks, highly liquid investments, and term deposits with maturities of three months or less recorded in “Cash and cash equivalents” on the Condensed Consolidated Balance Sheets . Short-term investments are available-for-sale debt securities and term deposits with maturities over three and up to twelve months recorded in “Short-term investments” on the Condensed Consolidated Balance Sheets . The following table presents the fair value of the Company’s cash and cash equivalents and short-term investments and their corresponding level within the fair value hierarchy: December 31, 2023 June 30, 2024 Level Amount Level Amount Cash and cash equivalents: Cash $ 1,245 $ 941 Money market funds 1 6,070 1 4,723 Commercial paper 2 517 2 99 United States Treasury securities 1 25 1 — Total $ 7,857 $ 5,763 Short-term investments: Commercial paper — $ — 2 $ 394 United States Treasury securities 1 1,061 1 1,085 Term deposits 2 450 2 625 Total $ 1,511 $ 2,104 Total cash and cash equivalents and short-term investments $ 9,368 $ 7,867 As of December 31, 2023 and June 30, 2024, the fair value of cash equivalents and short-term investments approximated their cost. Fair value measurements classified within Level 2 of the fair value hierarchy are determined using observable inputs other than quoted prices for identical assets in active markets. Refer to Note 2 “Summary of Significant Accounting Policies” and Note 6 "Debt" for more information about the fair value of the Company’s derivative instruments and deb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AND INVENTORY VALUATION</t>
        </is>
      </c>
      <c r="B1" s="2" t="inlineStr">
        <is>
          <t>6 Months Ended</t>
        </is>
      </c>
    </row>
    <row r="2">
      <c r="B2" s="2" t="inlineStr">
        <is>
          <t>Jun. 30, 2024</t>
        </is>
      </c>
    </row>
    <row r="3">
      <c r="A3" s="3" t="inlineStr">
        <is>
          <t>Inventory Disclosure [Abstract]</t>
        </is>
      </c>
      <c r="B3" s="4" t="inlineStr">
        <is>
          <t xml:space="preserve"> </t>
        </is>
      </c>
    </row>
    <row r="4">
      <c r="A4" s="4" t="inlineStr">
        <is>
          <t>INVENTORY AND INVENTORY VALUATION</t>
        </is>
      </c>
      <c r="B4" s="4" t="inlineStr">
        <is>
          <t>INVENTORY AND INVENTORY VALUATION The following table summarizes the components of “Inventory” on the Condensed Consolidated Balance Sheets (in millions): December 31, 2023 June 30, 2024 Raw materials and work in progress $ 1,584 $ 1,918 Finished goods 1,036 665 Total inventory $ 2,620 $ 2,583 Inventory is stated at the lower of cost or net realizable value (“LCNRV”) and consists of raw materials, work in progress, finished goods, and service parts. Included within work in progress are end of line vehicles pending final inspection which have historically not been material. As of June 30, 2024, vehicles which were substantially completed but awaiting final parts or quality inspection increased to $204 million. The balance of the Company’s inventory was written down by $319 million and $148 million from its cost to its net realizable value as of December 31, 2023 and June 30, 2024, respectively. Additionally, the Company has LCNRV losses related to firm purchase commitments which were $126 million and $31 million as of December 31, 2023 and June 30, 2024, respectively, and are reflected in the “Inventory” component of “Accrued liabilities” on the Condensed Consolidated Balance Sheets . Refer to Note 7 "Accrued Liabilities" for more information about Accrued liabilities. The Company recorded a $220 million and $53 million charge to reflect the LCNRV of inventory and losses on firm purchase commitments as of June 30, 2023 and June 30, 2024, respectively, in “Cost of revenues” in the Company’s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following table summarizes the components of “Property, plant, and equipment, net” on the Condensed Consolidated Balance Sheets (in millions): December 31, 2023 June 30, 2024 Land, buildings, and building improvements $ 972 $ 1,043 Leasehold improvements 417 451 Machinery, equipment, vehicles, and office furniture 3,068 3,592 Computer equipment, hardware, and software 515 566 Construction in progress 698 495 Total property, plant, and equipment 5,670 6,147 Accumulated depreciation and amortization (1,796) (2,346) Total property, plant, and equipment, net $ 3,874 $ 3,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following table summarizes the Company’s outstanding debt: December 31, 2023 June 30, 2024 Maturity Amount Effective Interest Rate Amount Effective Interest Rate 2026 Notes 2026 $ 1,250 12.0 % $ 1,250 11.9 % 2029 Green Convertible Notes 2029 1,500 4.9 % 1,500 4.9 % 2030 Green Convertible Notes 2030 1,725 3.8 % 1,725 3.8 % 2026 Convertible Note (at fair value) 2026 — — % 1,090 4.8 % Total long-term debt 4,475 5,565 Less unamortized discount and debt issuance costs (44) (39) Long-term debt, less unamortized discount and debt issuance costs 4,431 5,526 Less current portion — — Total long-term debt, less current portion $ 4,431 $ 5,526 ABL Facility In April 2023, the Company amended and restated the credit agreement governing the ABL Facility. Availability under the ABL Facility is based on the lesser of the borrowing base and the committed $1,500 million cap and reduced by borrowings and the issuance of letters of credit. As of June 30, 2024, the Company had no borrowings under the ABL Facility and $188 million of letters of credit outstanding, resulting in availability under the ABL Facility of $1,312 million after giving effect to the borrowing base and the outstanding letters of credit. As of June 30, 2024, the Company was in compliance with all covenants required by the ABL Facility. 2026 Notes In October 2021, the Company issued $1,250 million aggregate principal amount of senior secured floating rate notes due October 2026 (the “2026 Notes”) to certain new and existing investors of the Company. As of June 30, 2024, the interest rate payable on the 2026 Notes was 11.4%, and the Company was in compliance with all covenants required by the 2026 Notes. The 2026 Notes are classified within Level 2 of the fair value hierarchy because they are valued using quoted prices for identical assets in markets that are not active. As of December 31, 2023 and June 30, 2024, the fair value of the 2026 Notes was $1,250 million and $1,263 million, respectively. Green Convertible Notes 2029 Green Convertible Notes In March 2023, the Company issued $1,500 million principal amount of green convertible unsecured senior notes due March 2029 (the “2029 Green Convertible Notes”) at a discount of $15 million in a private offering to qualified institutional buyers pursuant to Rule 144A under the Securities Act of 1933, as amended (“Securities Act”). The 2029 Green Convertible Notes accrue interest at a rate of 4.625% per annum, payable semi-annually in arrears on March 15 and September 15. The 2029 Green Convertible Notes are classified within Level 2 of the fair value hierarchy because they are valued using quoted prices for identical assets in markets that are not active. As of December 31, 2023 and June 30, 2024, the fair value of the 2029 Green Convertible Notes was $2,110 million and $1,472 million, respectively. 2030 Green Convertible Notes In October 2023, the Company issued $1,725 million principal amount of the 2030 Green Convertible Notes at a discount of $15 million in a private offering to qualified institutional buyers pursuant to Rule 144A under the Securities Act. The 2030 Green Convertible Notes accrue interest at a rate of 3.625% per annum, payable semi-annually in arrears on April 15 and October 15. The 2030 Green Convertible Notes are classified within Level 2 of the fair value hierarchy because they are valued using quoted prices for identical assets in markets that are not active. As of December 31, 2023 and June 30, 2024, the fair value of the 2030 Green Convertible Notes was $2,121 million and $1,478 million, respectively. The Company intends to use the net proceeds from the 2029 Green Convertible Notes and 2030 Green Convertible Notes (together the “Green Convertible Notes”) to finance, refinance, or make direct investments in, in whole or in part, one or more new or existing eligible green projects, as described in the Company’s green financing framework. 2026 Convertible Note In June 2024, the Company issued $1,000 million principal amount of an unsecured convertible promissory note due June 2026 (“2026 Convertible Note”) in a private placement pursuant to, and governed by, a convertible promissory note purchase agreement dated June 25, 2024, between the Company and Volkswagen International America Inc (“Volkswagen”). The 2026 Convertible Note accrues interest at 4.75% per annum, payable semi-annually in arrears on June 15 and December 15. To the extent the Company elects not to pay accrued interest in cash, such accrued interest shall be capitalized to the unpaid principal balance. The 2026 Convertible Note will automatically convert into shares of the Company’s Class A common stock upon the later of December 1, 2024 and satisfaction of certain regulatory approvals; half of the then outstanding principal amount, and accrued and unpaid interest, will convert at a price of $10.8359 per share, and the remaining half will convert at a price per share of the Company’s Class A common stock based on the Company’s 45-trading day volume-weighted average price prior to the conversion date. The 2026 Convertible Note is eligible for prepayment, either at the Company’s or Volkswagen’s option, of all outstanding principal and accrued and unpaid interest in June 2025 (if not earlier converted, and which date can be extended in accordance with the terms of the 2026 Convertible Note), with payment occurring no more than three months after June 2025. The 2026 Convertible Note contains a number of affirmative and restrictive covenants. Upon issuance, the Company has made an irrevocable election to account for the 2026 Convertible Note as a single hybrid instrument under the Fair Value Option (“FVO”) in order to simplify the accounting of the embedded derivative that would otherwise require bifurcation. Under the FVO, the 2026 Convertible Note is initially recognized as a liability measured at issue-date estimated fair value and subsequently re-measured at estimated fair value on a recurring basis at each reporting date with the change in fair value recognized in “Fair value loss on convertible note, net” in the Condensed Consolidated Statement of Operations. Interest is accrued in “Interest expense” in the Condensed Consolidated Statement of Operations . The 2026 Convertible Note is classified within Level 3 of the fair value hierarchy because the valuation model incorporates significant inputs that are not observable in the market. The change in fair value of the 2026 Convertible Note as of June 30, 2024 was as follows (in millions): 2026 Convertible Note Proceeds received upon issuance $ 1,000 Loss on issuance 140 Issue-date estimated fair value 1,140 Gain on change in fair value (50) Fair value as of June 30, 2024 $ 1,090 The excess fair value of the 2026 Convertible Note over the principal amount upon issuance was primarily driven by the excess of the Company’s Class A common stock price on the June 26, 2024 issuance date over the $10.8359 conversion price of the corresponding $500 million principal amount. The subsequent decrease in the fair value of the 2026 Convertible Note on the reporting date primarily resulted from the decrease in the Company’s Class A common stock price on June 30, 2024 as compared to the issuance-date Class A common stock price. The following table presents the difference between the fair value and the unpaid principal balance of the 2026 Convertible Note as of June 30, 2024 (in millions): Fair Value Unpaid Principal Balance Fair Value Loss on Convertible Note, Net 2026 Convertible Note $ 1,090 $ 1,000 $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ACCRUED LIABILITIES The following table summarizes the components of “Accrued liabilities” on the Condensed Consolidated Balance Sheets (in millions): December 31, 2023 June 30, 2024 Payroll and related costs $ 328 $ 217 Capital expenditures 263 248 Inventory 241 148 Other products and services 169 102 Other 144 180 Total accrued liabilities $ 1,145 $ 895 During the six months ended June 30, 2023 and 2024, we carried out certain restructuring actions in order to reduce costs and improve efficiency. As a result, we recognized $38 million and $40 million of costs related to employee termination expenses during the six months ended June 30, 2023 and 2024, respectively, and the remaining liability was not material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provision for income taxes was not material and the effective tax rate was 0% for the three and six months ended June 30, 2023 and 2024. The Company maintains a valuation allowance on all deferred tax assets except in certain foreign jurisdictions, as it has concluded that it is more likely than not that these assets will not be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Stock Plans The Company's 2015 Long-Term Incentive Plan ("2015 Stock Plan") and 2021 Incentive Award Plan (“2021 Stock Plan” and, together, “Stock Plans”) permit the grant of restricted stock units (“RSUs”), stock options, and other stock-based awards to employees, non-employee directors, and consultants. Stock option activity during the six months ended June 30, 2024 was not material. The following table summarizes the Company’s restricted stock unit activity during the six months ended June 30, 2024: RSUs Number of Shares Weighted-Average Grant-Date Fair Value Outstanding at December 31, 2023 56 $ 22.36 Granted 67 $ 10.23 Exercised / Vested (36) $ 16.35 Forfeited / Cancelled (8) $ 20.95 Outstanding at June 30, 2024 79 $ 15.03 Vested and expected to vest at June 30, 2024 79 $ 15.03 The following table summarizes the Company’s stock-based compensation expense for the Stock Plans and 2021 Employee Stock Purchase Plan (“ESPP”) by line item in the Condensed Consolidated Statements of Operations (in millions): Three Months Ended June 30, Six Months Ended June 30, 2023 2024 2023 2024 Cost of revenues $ 23 $ 17 $ 41 $ 40 Research and development 72 98 156 222 Selling, general, and administrative 86 79 167 165 Total stock-based compensation expense $ 181 $ 194 $ 364 $ 427 As of June 30, 2024, the Company’s unrecognized stock-based compensation expense for unvested awards was $1,244 million, which is expected to be recognized over a weighted-average period of 5.2 years and 1.8 years for stock options and RSUs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RELATED PARTY TRANSACTIONS Revenues The Company recorded $242 million and $233 million for the three months ended June 30, 2023 and 2024, respectively, and $314 million and $571 million for the six months ended June 30, 2023 and 2024, respectively, in revenues from Amazon.com, Inc. and its affiliates (“Amazon”), within “Revenues” in the Condensed Consolidated Statements of Operations , primarily related to the sale of EDVs. As of December 31, 2023 and June 30, 2024, the uncollected amounts related to these revenues in “Accounts receivable, net” on the Condensed Consolidated Balance Sheets were $6 million and $76 million, respectively. As of December 31, 2023 and June 30, 2024, contract liabilities related to these revenues, primarily related to extended service contracts, were $72 million and $105 million, respectively. Refer to Note 2 "Summary of Significant Accounting Policies" for more information about revenues. Operat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Loss Contingencies The Company is involved in legal proceedings and evaluates other loss contingencies primarily comprised of supplier disputes, along with commercial litigation which may result in liabilities of the Company. Although the Company believes it has valid defenses with respect to these matters, as of December 31, 2023 and June 30, 2024, the Company recorded approximately $80 million and $110 million, respectively, for estimated probable losses related to these matters in “Accrued liabilities” on the Condensed Consolidated Balance Sheets . As of June 30, 2024, the Company estimates it is reasonably possible that losses in excess of the accrued liability could occur, up to approximately $235 million, or an excess of $125 million over the accrued liability recorded. The Company expects the majority of the matters to be resolved within the next 12 to 24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NET LOSS PER SHARE</t>
        </is>
      </c>
      <c r="B1" s="2" t="inlineStr">
        <is>
          <t>6 Months Ended</t>
        </is>
      </c>
    </row>
    <row r="2">
      <c r="B2" s="2" t="inlineStr">
        <is>
          <t>Jun. 30, 2024</t>
        </is>
      </c>
    </row>
    <row r="3">
      <c r="A3" s="3" t="inlineStr">
        <is>
          <t>Stockholders' Equity And Earnings Per Share [Abstract]</t>
        </is>
      </c>
      <c r="B3" s="4" t="inlineStr">
        <is>
          <t xml:space="preserve"> </t>
        </is>
      </c>
    </row>
    <row r="4">
      <c r="A4" s="4" t="inlineStr">
        <is>
          <t>STOCKHOLDERS' EQUITY AND NET LOSS PER SHARE</t>
        </is>
      </c>
      <c r="B4" s="4" t="inlineStr">
        <is>
          <t>STOCKHOLDERS’ EQUITY AND NET LOSS PER SHARE The Company has two classes of common stock: Class A common stock and Class B common stock. Shares of Class A common stock and Class B common stock are identical, except with respect to voting and conversion rights. As of December 31, 2023 and June 30, 2024, 960 million and 1,000 million shares of Class A common stock were issued and outstanding, respectively. As of December 31, 2023 and June 30, 2024, 8 million shares of Class B common stock were issued and outstanding. As of December 31, 2023 and June 30, 2024, 3,500 million shares of Class A common stock and 8 million shares of Class B common stock were authorized. Because the rights of the holders of Class A and Class B common stock, including liquidation and dividend rights, are identical except with respect to voting and conversion rights, undistributed earnings are allocated on a proportionate basis. As a result, net loss per share attributable to common stockholders is the same for Class A and Class B common stock, whether on an individual or combined basis. Diluted net loss per share is computed by giving effect to all potential shares of common stock, to the extent dilutive, including shares underlying the Green Convertible Notes, 2026 Convertible Note, stock options, unvested RSUs, shares underlying the Company’s ESPP, other stock-based awards, and stock warrants. 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the Green Convertible Notes, 2026 Convertible Note, stock options with a market condition, and other stock-based awards. The following table presents the number of potential shares of common stock outstanding as of the end of each period that were excluded from the computation of diluted net loss per share for each period (in millions): Three and Six Months Ended 2023 2024 Green Convertible Notes 75 149 2026 Convertible Note — 83 Stock warrants 12 12 Stock options 61 62 RSUs, ESPP, and other stock-based awards 74 86 Total 222 392 Privately negotiated capped call transactions (“Capped Calls”) are excluded from the calculation of diluted earnings per share as they would be antidilutive. However, upon conversion, there will be no economic dilution from the 2030 Green Convertible Notes unless the market price of the Company’s Class A common stock exceeds the cap price as exercise of the Capped Calls offsets any dilution from the 2030 Green Convertible Notes from the conversion price up to the cap price. A reconciliation of the numerator and denominator used in the calculation of basic and diluted net loss per share is as follows (in millions, except per share data): Three Months Ended June 30, Six Months Ended June 30, 2023 2024 2023 2024 Numerator Net loss attributable to Rivian $ (1,195) $ (1,457) $ (2,544) $ (2,903) Net loss attributable to common stockholders, basic and diluted $ (1,195) $ (1,457) $ (2,544) $ (2,903) Denominator Weighted-average Class A and Class B common shares outstanding - basic 942 1,001 937 990 Effect of dilutive securities — — — — Weighted-average Class A and Class B common shares outstanding - diluted 942 1,001 937 990 Net loss per share attributable to Class A and Class B common stockholders, basic and diluted $ (1.27) $ (1.46) $ (2.72) $ (2.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Note 3)</t>
        </is>
      </c>
      <c r="B3" s="6" t="n">
        <v>5763</v>
      </c>
      <c r="C3" s="6" t="n">
        <v>7857</v>
      </c>
    </row>
    <row r="4">
      <c r="A4" s="4" t="inlineStr">
        <is>
          <t>Short-term investments (Note 3)</t>
        </is>
      </c>
      <c r="B4" s="5" t="n">
        <v>2104</v>
      </c>
      <c r="C4" s="5" t="n">
        <v>1511</v>
      </c>
    </row>
    <row r="5">
      <c r="A5" s="4" t="inlineStr">
        <is>
          <t>Accounts receivable, net</t>
        </is>
      </c>
      <c r="B5" s="5" t="n">
        <v>249</v>
      </c>
      <c r="C5" s="5" t="n">
        <v>161</v>
      </c>
    </row>
    <row r="6">
      <c r="A6" s="4" t="inlineStr">
        <is>
          <t>Inventory (Note 4)</t>
        </is>
      </c>
      <c r="B6" s="5" t="n">
        <v>2583</v>
      </c>
      <c r="C6" s="5" t="n">
        <v>2620</v>
      </c>
    </row>
    <row r="7">
      <c r="A7" s="4" t="inlineStr">
        <is>
          <t>Other current assets</t>
        </is>
      </c>
      <c r="B7" s="5" t="n">
        <v>258</v>
      </c>
      <c r="C7" s="5" t="n">
        <v>164</v>
      </c>
    </row>
    <row r="8">
      <c r="A8" s="4" t="inlineStr">
        <is>
          <t>Total current assets</t>
        </is>
      </c>
      <c r="B8" s="5" t="n">
        <v>10957</v>
      </c>
      <c r="C8" s="5" t="n">
        <v>12313</v>
      </c>
    </row>
    <row r="9">
      <c r="A9" s="4" t="inlineStr">
        <is>
          <t>Property, plant, and equipment, net (Note 5)</t>
        </is>
      </c>
      <c r="B9" s="5" t="n">
        <v>3801</v>
      </c>
      <c r="C9" s="5" t="n">
        <v>3874</v>
      </c>
    </row>
    <row r="10">
      <c r="A10" s="4" t="inlineStr">
        <is>
          <t>Operating lease assets, net</t>
        </is>
      </c>
      <c r="B10" s="5" t="n">
        <v>387</v>
      </c>
      <c r="C10" s="5" t="n">
        <v>356</v>
      </c>
    </row>
    <row r="11">
      <c r="A11" s="4" t="inlineStr">
        <is>
          <t>Other non-current assets</t>
        </is>
      </c>
      <c r="B11" s="5" t="n">
        <v>209</v>
      </c>
      <c r="C11" s="5" t="n">
        <v>235</v>
      </c>
    </row>
    <row r="12">
      <c r="A12" s="4" t="inlineStr">
        <is>
          <t>Total assets</t>
        </is>
      </c>
      <c r="B12" s="5" t="n">
        <v>15354</v>
      </c>
      <c r="C12" s="5" t="n">
        <v>16778</v>
      </c>
    </row>
    <row r="13">
      <c r="A13" s="3" t="inlineStr">
        <is>
          <t>Current liabilities:</t>
        </is>
      </c>
      <c r="B13" s="4" t="inlineStr">
        <is>
          <t xml:space="preserve"> </t>
        </is>
      </c>
      <c r="C13" s="4" t="inlineStr">
        <is>
          <t xml:space="preserve"> </t>
        </is>
      </c>
    </row>
    <row r="14">
      <c r="A14" s="4" t="inlineStr">
        <is>
          <t>Accounts payable</t>
        </is>
      </c>
      <c r="B14" s="5" t="n">
        <v>769</v>
      </c>
      <c r="C14" s="5" t="n">
        <v>981</v>
      </c>
    </row>
    <row r="15">
      <c r="A15" s="4" t="inlineStr">
        <is>
          <t>Accrued liabilities (Note 7)</t>
        </is>
      </c>
      <c r="B15" s="5" t="n">
        <v>895</v>
      </c>
      <c r="C15" s="5" t="n">
        <v>1145</v>
      </c>
    </row>
    <row r="16">
      <c r="A16" s="4" t="inlineStr">
        <is>
          <t>Current portion of lease liabilities and other current liabilities</t>
        </is>
      </c>
      <c r="B16" s="5" t="n">
        <v>422</v>
      </c>
      <c r="C16" s="5" t="n">
        <v>361</v>
      </c>
    </row>
    <row r="17">
      <c r="A17" s="4" t="inlineStr">
        <is>
          <t>Total current liabilities</t>
        </is>
      </c>
      <c r="B17" s="5" t="n">
        <v>2086</v>
      </c>
      <c r="C17" s="5" t="n">
        <v>2487</v>
      </c>
    </row>
    <row r="18">
      <c r="A18" s="4" t="inlineStr">
        <is>
          <t>Long-term debt (includes $1,090 at fair value as of June 30, 2024) (Note 6)</t>
        </is>
      </c>
      <c r="B18" s="5" t="n">
        <v>5526</v>
      </c>
      <c r="C18" s="5" t="n">
        <v>4431</v>
      </c>
    </row>
    <row r="19">
      <c r="A19" s="4" t="inlineStr">
        <is>
          <t>Non-current lease liabilities</t>
        </is>
      </c>
      <c r="B19" s="5" t="n">
        <v>351</v>
      </c>
      <c r="C19" s="5" t="n">
        <v>324</v>
      </c>
    </row>
    <row r="20">
      <c r="A20" s="4" t="inlineStr">
        <is>
          <t>Other non-current liabilities</t>
        </is>
      </c>
      <c r="B20" s="5" t="n">
        <v>573</v>
      </c>
      <c r="C20" s="5" t="n">
        <v>395</v>
      </c>
    </row>
    <row r="21">
      <c r="A21" s="4" t="inlineStr">
        <is>
          <t>Total liabilities</t>
        </is>
      </c>
      <c r="B21" s="5" t="n">
        <v>8536</v>
      </c>
      <c r="C21" s="5" t="n">
        <v>7637</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 shares authorized and 0 shares issued and outstanding as of December 31, 2023 and June 30, 2024</t>
        </is>
      </c>
      <c r="B24" s="5" t="n">
        <v>0</v>
      </c>
      <c r="C24" s="5" t="n">
        <v>0</v>
      </c>
    </row>
    <row r="25">
      <c r="A25" s="4" t="inlineStr">
        <is>
          <t>Common stock, $0.001 par value; 3,508 and 3,508 shares authorized and 968 and 1,008 shares issued and outstanding as of December 31, 2023 and June 30, 2024, respectively (Note 12)</t>
        </is>
      </c>
      <c r="B25" s="5" t="n">
        <v>1</v>
      </c>
      <c r="C25" s="5" t="n">
        <v>1</v>
      </c>
    </row>
    <row r="26">
      <c r="A26" s="4" t="inlineStr">
        <is>
          <t>Additional paid-in capital</t>
        </is>
      </c>
      <c r="B26" s="5" t="n">
        <v>28279</v>
      </c>
      <c r="C26" s="5" t="n">
        <v>27695</v>
      </c>
    </row>
    <row r="27">
      <c r="A27" s="4" t="inlineStr">
        <is>
          <t>Accumulated deficit</t>
        </is>
      </c>
      <c r="B27" s="5" t="n">
        <v>-21461</v>
      </c>
      <c r="C27" s="5" t="n">
        <v>-18558</v>
      </c>
    </row>
    <row r="28">
      <c r="A28" s="4" t="inlineStr">
        <is>
          <t>Accumulated other comprehensive income (loss)</t>
        </is>
      </c>
      <c r="B28" s="5" t="n">
        <v>-1</v>
      </c>
      <c r="C28" s="5" t="n">
        <v>3</v>
      </c>
    </row>
    <row r="29">
      <c r="A29" s="4" t="inlineStr">
        <is>
          <t>Total stockholders' equity</t>
        </is>
      </c>
      <c r="B29" s="5" t="n">
        <v>6818</v>
      </c>
      <c r="C29" s="5" t="n">
        <v>9141</v>
      </c>
    </row>
    <row r="30">
      <c r="A30" s="4" t="inlineStr">
        <is>
          <t>Total liabilities and stockholders' equity</t>
        </is>
      </c>
      <c r="B30" s="6" t="n">
        <v>15354</v>
      </c>
      <c r="C30" s="6" t="n">
        <v>16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Rivian</t>
        </is>
      </c>
      <c r="B4" s="6" t="n">
        <v>-1457</v>
      </c>
      <c r="C4" s="6" t="n">
        <v>-1446</v>
      </c>
      <c r="D4" s="6" t="n">
        <v>-1195</v>
      </c>
      <c r="E4" s="6" t="n">
        <v>-1349</v>
      </c>
      <c r="F4" s="6" t="n">
        <v>-2903</v>
      </c>
      <c r="G4" s="6" t="n">
        <v>-2544</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 Interim Financial Statements</t>
        </is>
      </c>
      <c r="B4" s="4" t="inlineStr">
        <is>
          <t>The accompanying condensed consolidated financial statements have been prepared in accordance with generally accepted accounting principles in the United States (“U.S. GAAP”) and the applicable rules and regulations of the Securities and Exchange Commission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equity for the periods presented.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3 (“Form 10-K”). Certain amounts in the prior period condensed consolidated financial statements have been aggregated to conform to current period presentation.</t>
        </is>
      </c>
    </row>
    <row r="5">
      <c r="A5" s="4" t="inlineStr">
        <is>
          <t>Use of Estimates</t>
        </is>
      </c>
      <c r="B5" s="4" t="inlineStr">
        <is>
          <t>Accounting estimates are an integral part of the condensed consolidated financial statements. These estimates require the use of judgments and assumptions that may affect the reported amounts of assets, liabilities, revenues, and expenses in the periods presented. Estimates are used for, but not limited to, inventory valuation, property, plant, and equipment, warranty reserves, leases, income taxes, stock-based compensation, commitments and contingencies, and residual value risk sharing (“RVRS”) liability.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amounts in future periods.</t>
        </is>
      </c>
    </row>
    <row r="6">
      <c r="A6" s="4" t="inlineStr">
        <is>
          <t>Derivative Instruments</t>
        </is>
      </c>
      <c r="B6" s="4" t="inlineStr">
        <is>
          <t xml:space="preserve">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densed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Cost of revenues” in the Condensed Consolidated Statements of Operations and cash flows in “Cash flows from operating activities” in the Condensed Consolidated Statements of Cash Flows . The Company also may enter into master netting agreements with its counterparties to allow for netting of transactions with the same counterparty. The Company does not utilize derivative instruments for trading or speculative purposes. The Company has entered into commodity contracts, and the resulting asset, liability, and aggregate notional amount were not material as of December 31, 2023 and June 30, 2024. These derivatives are economic hedges used to manage overall </t>
        </is>
      </c>
    </row>
    <row r="7">
      <c r="A7" s="4" t="inlineStr">
        <is>
          <t>Revenues</t>
        </is>
      </c>
      <c r="B7" s="4" t="inlineStr">
        <is>
          <t>Vehicle Sales The Company’s revenues primarily include revenue from the sale of EVs and specific services that meet the definition of a performance obligation, including over-the-air (“OTA”) vehicle software updates. Revenue from the sale of EVs is recognized at a point in time when control transfers to the customer or the lessee of JPMorgan Chase Bank, N.A. (“Chase Bank”), the Company’s financial institution providing leasing, which generally occurs upon delivery. Revenue from the sale of Electric Delivery Vans (“EDVs”) is recognized in accordance with a bill and hold arrangement, under which risk of ownership has been transferred to the customer but delivery is delayed at the request of the customer. In such cases, the EDVs are separately identified as belonging to the customer, ready for physical delivery to the customer, and the Company does not have the ability to sell the EDVs to another customer. Payment for EV sales is typically received at or prior to delivery or according to payment terms customary to the business. Sales tax is excluded from the measurement of the transaction price. As the OTA vehicle software updates represent a stand ready obligation to provide these services, revenue related to OTA vehicle software updates is recognized ratably throughout the performance period, beginning when control of the vehicle is transferred to the customer or the lessee of Chase Bank, and continuing through the estimated useful life of the EV. The Company has an obligation to share a portion of the difference between the residual value realized by Chase Bank at the end of the lease term and the residual value determined at lease inception. This obligation is recorded as a RVRS liability in “Other non-current liabilities” on the Condensed Consolidated Balance Sheets upon delivery. The RVRS liability is comprised of management’s estimate of the amount the Company is expected to pay to Chase Bank at the end of the lease term and is bifurcated from the transaction price. These estimates are based on third-party residual value publications and estimated future prices. The Company reevaluates the adequacy of the RVRS liability on a regular basis and makes revisions when necessary. These estimates are inherently uncertain, especially given the Company’s limited history of leases, and more historical experience or updates to benchmarks and projections may cause material changes to the RVRS liability in the future. As of June 30, 2024 the RVRS liability was not material.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During the three and six months ended June 30, 2024, approximately 54% and 38%, respectively, of the Company’s revenues were from Chase Bank. Other Revenues The Company generates tradable credits from various regulatory standards primarily related to zero-emission vehicles (“ZEVs”) and greenhouse gas. The Company sells these credits to other manufacturers. Revenues are recognized at the time control of the regulatory credits is transferred to the purchasing party, and payment is typically received in accordance with customary payment terms. Other revenues consist primarily of sales of vehicle trade-ins (“remarketing”), repair and maintenance services, vehicle accessories, charging, and other complementary services. Contract Liabilities</t>
        </is>
      </c>
    </row>
    <row r="8">
      <c r="A8" s="4" t="inlineStr">
        <is>
          <t>Warranty and Field Service Actions</t>
        </is>
      </c>
      <c r="B8" s="4" t="inlineStr">
        <is>
          <t>The Company provides a manufacturer’s warranty on new consumer vehicles. A warranty reserve is accrued at the time of sale or once a specific field service action has been identified. The amount accrued is comprised of management’s estimate of the projected costs to repair, replace, or adjust defective component parts under the applicable warranty period and identified field service actions. These estimates are based on an analysis of actual claims incurred to date and expectations of the nature, frequency, and costs of future claims by vehicle model, including relevant benchmark data. The Company reevaluates the adequacy of the warranty reserve on a regular basis and makes revisions when necessary. Warranty estimates are inherently uncertain, especially given the Company’s limited history of sales, and more historical experience or updates to benchmarks and projections may cause material changes to the warranty reserve in the future.</t>
        </is>
      </c>
    </row>
    <row r="9">
      <c r="A9" s="4" t="inlineStr">
        <is>
          <t>Concentration of Risk</t>
        </is>
      </c>
      <c r="B9" s="4" t="inlineStr">
        <is>
          <t>Counterparty Credit Risk Financial instruments that potentially subject the Company to concentration of counterparty credit risk consist of cash and cash equivalents, short-term investments, accounts receivable, customer deposits, derivative instruments, and debt. The Company is exposed to credit risk on cash to the extent that a balance with a financial institution exceeds the Federal Deposit Insurance Company insurance limits. The Company is exposed to credit risk on cash equivalents and short-term investments to the extent that counterparties are unable to settle maturities or sales of investments. The Company is exposed to credit risk on accounts receivable to the extent that counterparties are unable to pay for the sales transaction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senior secured asset-based revolving credit facility (“ABL Facility”) lenders are not able to extend credit. The degree of counterparty credit risk varies based on many factors, including the duration of the transaction and the contractual terms of the agreement. As of December 31, 2023 and June 30, 2024,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ccounts receivable, and customer deposits. As of December 31, 2023 and June 30, 2024, the counterparties to the Company’s derivative instruments, the ABL Facility lenders, and Chase Bank are financial institutions that the Company believes are of high credit quality. Supply Risk The Company is subject to risks related to its dependence on its suppliers, the majority of which are single source providers of input materials or components for the Company’s products. Any inability or unwillingness of the Company’s suppliers to deliver necessary input materials or product components, including semiconductors, at timing, prices, quality, and volumes that are acceptable to the Company could have a material impact on the Company’s business, prospects, financial condition, results of operations, and cash flows. Fluctuations in the cost of input materials or product components and supply interruptions or shortages could materially impact the Company’s business.</t>
        </is>
      </c>
    </row>
    <row r="10">
      <c r="A10" s="4" t="inlineStr">
        <is>
          <t>Upcoming Accounting Standards Not Yet Adopted</t>
        </is>
      </c>
      <c r="B10" s="4" t="inlineStr">
        <is>
          <t>ASU 2023-07, Segment Reporting (Topic 280): Improvements to Reportable Segment Disclosures updates required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ough early adoption is permitted. Adoption of the ASU should be applied retrospectively to all prior periods presented in the financial statements. The Company will adopt this ASU for the year ended December 31, 2024 and is currently evaluating the presentational impact. ASU 2023-09, Income Taxes (Topic 740): Improvements to Income Tax Disclosures</t>
        </is>
      </c>
    </row>
    <row r="11">
      <c r="A11" s="4" t="inlineStr">
        <is>
          <t>Cash and Cash Equivalents</t>
        </is>
      </c>
      <c r="B11" s="4" t="inlineStr">
        <is>
          <t>Cash and cash equivalents include cash in banks, highly liquid investments, and term deposits with maturities of three months or less recorded in “Cash and cash equivalents” on the Condensed Consolidated Balance Sheets</t>
        </is>
      </c>
    </row>
    <row r="12">
      <c r="A12" s="4" t="inlineStr">
        <is>
          <t>Short-Term Investments</t>
        </is>
      </c>
      <c r="B12" s="4" t="inlineStr">
        <is>
          <t>Short-term investments are available-for-sale debt securities and term deposits with maturities over three and up to twelve months recorded in “Short-term investments” on the Condensed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ntract with Customer Liability</t>
        </is>
      </c>
      <c r="B4" s="4" t="inlineStr">
        <is>
          <t xml:space="preserve">The following table summarizes the Company’s contract liabilities recorded by line item on the Condensed Consolidated Balance Sheets (in millions): December 31, 2023 June 30, 2024 Current portion of lease liabilities and other current liabilities $ 88 $ 91 Other non-current liabilities 133 177 Total contract liabilities $ 221 $ 268 </t>
        </is>
      </c>
    </row>
    <row r="5">
      <c r="A5" s="4" t="inlineStr">
        <is>
          <t>Schedule of Product Warranty Liability</t>
        </is>
      </c>
      <c r="B5" s="4" t="inlineStr">
        <is>
          <t>The following table summarizes the Company’s warranty and field service action reserve recorded by line item on the Condensed Consolidated Balance Sheets (in millions): December 31, 2023 June 30, 2024 Current portion of lease liabilities and other current liabilities $ 91 $ 78 Other non-current liabilities 184 311 Total warranty reserve $ 275 $ 389 Three Months Ended Six Months Ended June 30, 2024 Beginning balance $ 317 $ 275 Warranties issued in period 57 106 Adjustments to pre-existing warranties¹ 33 39 Warranty costs incurred (18) (31) Ending balance $ 389 $ 389 1 Primarily due to increased expected costs as a result of the Company’s updated planned repair strategy in the three months ended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Measured on Recurring and Nonrecurring Basis</t>
        </is>
      </c>
      <c r="B4" s="4" t="inlineStr">
        <is>
          <t xml:space="preserve">The following table presents the fair value of the Company’s cash and cash equivalents and short-term investments and their corresponding level within the fair value hierarchy: December 31, 2023 June 30, 2024 Level Amount Level Amount Cash and cash equivalents: Cash $ 1,245 $ 941 Money market funds 1 6,070 1 4,723 Commercial paper 2 517 2 99 United States Treasury securities 1 25 1 — Total $ 7,857 $ 5,763 Short-term investments: Commercial paper — $ — 2 $ 394 United States Treasury securities 1 1,061 1 1,085 Term deposits 2 450 2 625 Total $ 1,511 $ 2,104 Total cash and cash equivalents and short-term investments $ 9,368 $ 7,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AND INVENTORY VALUATION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The following table summarizes the components of “Inventory” on the Condensed Consolidated Balance Sheets (in millions): December 31, 2023 June 30, 2024 Raw materials and work in progress $ 1,584 $ 1,918 Finished goods 1,036 665 Total inventory $ 2,620 $ 2,5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the components of “Property, plant, and equipment, net” on the Condensed Consolidated Balance Sheets (in millions): December 31, 2023 June 30, 2024 Land, buildings, and building improvements $ 972 $ 1,043 Leasehold improvements 417 451 Machinery, equipment, vehicles, and office furniture 3,068 3,592 Computer equipment, hardware, and software 515 566 Construction in progress 698 495 Total property, plant, and equipment 5,670 6,147 Accumulated depreciation and amortization (1,796) (2,346) Total property, plant, and equipment, net $ 3,874 $ 3,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outstanding debt: December 31, 2023 June 30, 2024 Maturity Amount Effective Interest Rate Amount Effective Interest Rate 2026 Notes 2026 $ 1,250 12.0 % $ 1,250 11.9 % 2029 Green Convertible Notes 2029 1,500 4.9 % 1,500 4.9 % 2030 Green Convertible Notes 2030 1,725 3.8 % 1,725 3.8 % 2026 Convertible Note (at fair value) 2026 — — % 1,090 4.8 % Total long-term debt 4,475 5,565 Less unamortized discount and debt issuance costs (44) (39) Long-term debt, less unamortized discount and debt issuance costs 4,431 5,526 Less current portion — — Total long-term debt, less current portion $ 4,431 $ 5,526 </t>
        </is>
      </c>
    </row>
    <row r="5">
      <c r="A5" s="4" t="inlineStr">
        <is>
          <t>Schedule of Change in Fair Value of 2026 Convertible Notes</t>
        </is>
      </c>
      <c r="B5" s="4" t="inlineStr">
        <is>
          <t xml:space="preserve">The change in fair value of the 2026 Convertible Note as of June 30, 2024 was as follows (in millions): 2026 Convertible Note Proceeds received upon issuance $ 1,000 Loss on issuance 140 Issue-date estimated fair value 1,140 Gain on change in fair value (50) Fair value as of June 30, 2024 $ 1,090 The following table presents the difference between the fair value and the unpaid principal balance of the 2026 Convertible Note as of June 30, 2024 (in millions): Fair Value Unpaid Principal Balance Fair Value Loss on Convertible Note, Net 2026 Convertible Note $ 1,090 $ 1,000 $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The following table summarizes the components of “Accrued liabilities” on the Condensed Consolidated Balance Sheets (in millions): December 31, 2023 June 30, 2024 Payroll and related costs $ 328 $ 217 Capital expenditures 263 248 Inventory 241 148 Other products and services 169 102 Other 144 180 Total accrued liabilities $ 1,145 $ 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Activity</t>
        </is>
      </c>
      <c r="B4" s="4" t="inlineStr">
        <is>
          <t xml:space="preserve">The following table summarizes the Company’s restricted stock unit activity during the six months ended June 30, 2024: RSUs Number of Shares Weighted-Average Grant-Date Fair Value Outstanding at December 31, 2023 56 $ 22.36 Granted 67 $ 10.23 Exercised / Vested (36) $ 16.35 Forfeited / Cancelled (8) $ 20.95 Outstanding at June 30, 2024 79 $ 15.03 Vested and expected to vest at June 30, 2024 79 $ 15.03 </t>
        </is>
      </c>
    </row>
    <row r="5">
      <c r="A5" s="4" t="inlineStr">
        <is>
          <t>Schedule of Share-based Payment Arrangement, Expensed and Capitalized, Amount</t>
        </is>
      </c>
      <c r="B5" s="4" t="inlineStr">
        <is>
          <t xml:space="preserve">The following table summarizes the Company’s stock-based compensation expense for the Stock Plans and 2021 Employee Stock Purchase Plan (“ESPP”) by line item in the Condensed Consolidated Statements of Operations (in millions): Three Months Ended June 30, Six Months Ended June 30, 2023 2024 2023 2024 Cost of revenues $ 23 $ 17 $ 41 $ 40 Research and development 72 98 156 222 Selling, general, and administrative 86 79 167 165 Total stock-based compensation expense $ 181 $ 194 $ 364 $ 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Fair Value</t>
        </is>
      </c>
      <c r="B3" s="6" t="n">
        <v>1090</v>
      </c>
      <c r="C3" s="4" t="inlineStr">
        <is>
          <t xml:space="preserve"> </t>
        </is>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3508000000</v>
      </c>
      <c r="C9" s="5" t="n">
        <v>3508000000</v>
      </c>
    </row>
    <row r="10">
      <c r="A10" s="4" t="inlineStr">
        <is>
          <t>Common stock, shares issued (in shares)</t>
        </is>
      </c>
      <c r="B10" s="5" t="n">
        <v>1008000000</v>
      </c>
      <c r="C10" s="5" t="n">
        <v>968000000</v>
      </c>
    </row>
    <row r="11">
      <c r="A11" s="4" t="inlineStr">
        <is>
          <t>Common stock, shares outstanding (in shares)</t>
        </is>
      </c>
      <c r="B11" s="5" t="n">
        <v>1008000000</v>
      </c>
      <c r="C11" s="5" t="n">
        <v>96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NET LOSS PER SHARE (Tables)</t>
        </is>
      </c>
      <c r="B1" s="2" t="inlineStr">
        <is>
          <t>6 Months Ended</t>
        </is>
      </c>
    </row>
    <row r="2">
      <c r="B2" s="2" t="inlineStr">
        <is>
          <t>Jun. 30, 2024</t>
        </is>
      </c>
    </row>
    <row r="3">
      <c r="A3" s="3" t="inlineStr">
        <is>
          <t>Stockholders' Equity And 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number of potential shares of common stock outstanding as of the end of each period that were excluded from the computation of diluted net loss per share for each period (in millions): Three and Six Months Ended 2023 2024 Green Convertible Notes 75 149 2026 Convertible Note — 83 Stock warrants 12 12 Stock options 61 62 RSUs, ESPP, and other stock-based awards 74 86 Total 222 392 </t>
        </is>
      </c>
    </row>
    <row r="5">
      <c r="A5" s="4" t="inlineStr">
        <is>
          <t>Schedule of Earnings Per Share, Basic and Diluted</t>
        </is>
      </c>
      <c r="B5" s="4" t="inlineStr">
        <is>
          <t>A reconciliation of the numerator and denominator used in the calculation of basic and diluted net loss per share is as follows (in millions, except per share data): Three Months Ended June 30, Six Months Ended June 30, 2023 2024 2023 2024 Numerator Net loss attributable to Rivian $ (1,195) $ (1,457) $ (2,544) $ (2,903) Net loss attributable to common stockholders, basic and diluted $ (1,195) $ (1,457) $ (2,544) $ (2,903) Denominator Weighted-average Class A and Class B common shares outstanding - basic 942 1,001 937 990 Effect of dilutive securities — — — — Weighted-average Class A and Class B common shares outstanding - diluted 942 1,001 937 990 Net loss per share attributable to Class A and Class B common stockholders, basic and diluted $ (1.27) $ (1.46) $ (2.72) $ (2.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arrative (Details)</t>
        </is>
      </c>
      <c r="B1" s="2" t="inlineStr">
        <is>
          <t>3 Months Ended</t>
        </is>
      </c>
      <c r="C1" s="2" t="inlineStr">
        <is>
          <t>6 Months Ended</t>
        </is>
      </c>
    </row>
    <row r="2">
      <c r="B2" s="2" t="inlineStr">
        <is>
          <t>Jun. 30, 2024</t>
        </is>
      </c>
      <c r="C2" s="2" t="inlineStr">
        <is>
          <t>Jun. 30, 2024</t>
        </is>
      </c>
    </row>
    <row r="3">
      <c r="A3" s="4" t="inlineStr">
        <is>
          <t>Revenue from Contract with Customer Benchmark | Customer Concentration Risk | Chase Ban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4</v>
      </c>
      <c r="C5" s="9" t="n">
        <v>0.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act Liabilities (Details) - USD ($) $ in Million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urrent portion of lease liabilities and other current liabilities</t>
        </is>
      </c>
      <c r="B3" s="6" t="n">
        <v>91</v>
      </c>
      <c r="C3" s="6" t="n">
        <v>88</v>
      </c>
    </row>
    <row r="4">
      <c r="A4" s="4" t="inlineStr">
        <is>
          <t>Other non-current liabilities</t>
        </is>
      </c>
      <c r="B4" s="5" t="n">
        <v>177</v>
      </c>
      <c r="C4" s="5" t="n">
        <v>133</v>
      </c>
    </row>
    <row r="5">
      <c r="A5" s="4" t="inlineStr">
        <is>
          <t>Total contract liabilities</t>
        </is>
      </c>
      <c r="B5" s="6" t="n">
        <v>268</v>
      </c>
      <c r="C5" s="6" t="n">
        <v>2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Product Warranty Reserve (Details) - USD ($) $ in Millions</t>
        </is>
      </c>
      <c r="B1" s="2" t="inlineStr">
        <is>
          <t>Jun. 30, 2024</t>
        </is>
      </c>
      <c r="C1" s="2" t="inlineStr">
        <is>
          <t>Mar. 31,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Current portion of lease liabilities and other current liabilities</t>
        </is>
      </c>
      <c r="B3" s="6" t="n">
        <v>78</v>
      </c>
      <c r="C3" s="4" t="inlineStr">
        <is>
          <t xml:space="preserve"> </t>
        </is>
      </c>
      <c r="D3" s="6" t="n">
        <v>91</v>
      </c>
    </row>
    <row r="4">
      <c r="A4" s="4" t="inlineStr">
        <is>
          <t>Other non-current liabilities</t>
        </is>
      </c>
      <c r="B4" s="5" t="n">
        <v>311</v>
      </c>
      <c r="C4" s="4" t="inlineStr">
        <is>
          <t xml:space="preserve"> </t>
        </is>
      </c>
      <c r="D4" s="5" t="n">
        <v>184</v>
      </c>
    </row>
    <row r="5">
      <c r="A5" s="4" t="inlineStr">
        <is>
          <t>Total warranty reserve</t>
        </is>
      </c>
      <c r="B5" s="6" t="n">
        <v>389</v>
      </c>
      <c r="C5" s="6" t="n">
        <v>317</v>
      </c>
      <c r="D5" s="6" t="n">
        <v>2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Product Warranty Liability (Details) - USD ($) $ in Millions</t>
        </is>
      </c>
      <c r="B1" s="2" t="inlineStr">
        <is>
          <t>3 Months Ended</t>
        </is>
      </c>
      <c r="C1" s="2" t="inlineStr">
        <is>
          <t>6 Months Ended</t>
        </is>
      </c>
    </row>
    <row r="2">
      <c r="B2" s="2" t="inlineStr">
        <is>
          <t>Jun. 30, 2024</t>
        </is>
      </c>
      <c r="C2" s="2" t="inlineStr">
        <is>
          <t>Jun. 30, 2024</t>
        </is>
      </c>
    </row>
    <row r="3">
      <c r="A3" s="3" t="inlineStr">
        <is>
          <t>Movement in Standard Product Warranty Accrual [Roll Forward]</t>
        </is>
      </c>
      <c r="B3" s="4" t="inlineStr">
        <is>
          <t xml:space="preserve"> </t>
        </is>
      </c>
      <c r="C3" s="4" t="inlineStr">
        <is>
          <t xml:space="preserve"> </t>
        </is>
      </c>
    </row>
    <row r="4">
      <c r="A4" s="4" t="inlineStr">
        <is>
          <t>Beginning balance</t>
        </is>
      </c>
      <c r="B4" s="6" t="n">
        <v>317</v>
      </c>
      <c r="C4" s="6" t="n">
        <v>275</v>
      </c>
    </row>
    <row r="5">
      <c r="A5" s="4" t="inlineStr">
        <is>
          <t>Warranties issued in period</t>
        </is>
      </c>
      <c r="B5" s="5" t="n">
        <v>57</v>
      </c>
      <c r="C5" s="5" t="n">
        <v>106</v>
      </c>
    </row>
    <row r="6">
      <c r="A6" s="4" t="inlineStr">
        <is>
          <t>Adjustments to pre-existing warranties</t>
        </is>
      </c>
      <c r="B6" s="5" t="n">
        <v>33</v>
      </c>
      <c r="C6" s="5" t="n">
        <v>39</v>
      </c>
    </row>
    <row r="7">
      <c r="A7" s="4" t="inlineStr">
        <is>
          <t>Warranty costs incurred</t>
        </is>
      </c>
      <c r="B7" s="5" t="n">
        <v>-18</v>
      </c>
      <c r="C7" s="5" t="n">
        <v>-31</v>
      </c>
    </row>
    <row r="8">
      <c r="A8" s="4" t="inlineStr">
        <is>
          <t>Ending balance</t>
        </is>
      </c>
      <c r="B8" s="6" t="n">
        <v>389</v>
      </c>
      <c r="C8" s="6" t="n">
        <v>3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fair value</t>
        </is>
      </c>
      <c r="B3" s="6" t="n">
        <v>5763</v>
      </c>
      <c r="C3" s="6" t="n">
        <v>7857</v>
      </c>
    </row>
    <row r="4">
      <c r="A4" s="4" t="inlineStr">
        <is>
          <t>Short-term investments, fair value</t>
        </is>
      </c>
      <c r="B4" s="5" t="n">
        <v>2104</v>
      </c>
      <c r="C4" s="5" t="n">
        <v>1511</v>
      </c>
    </row>
    <row r="5">
      <c r="A5" s="4" t="inlineStr">
        <is>
          <t>Total cash and cash equivalents and short-term investments</t>
        </is>
      </c>
      <c r="B5" s="5" t="n">
        <v>7867</v>
      </c>
      <c r="C5" s="5" t="n">
        <v>9368</v>
      </c>
    </row>
    <row r="6">
      <c r="A6" s="4" t="inlineStr">
        <is>
          <t>Commercial pap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 fair value</t>
        </is>
      </c>
      <c r="B8" s="4" t="inlineStr">
        <is>
          <t xml:space="preserve"> </t>
        </is>
      </c>
      <c r="C8" s="5" t="n">
        <v>0</v>
      </c>
    </row>
    <row r="9">
      <c r="A9" s="4" t="inlineStr">
        <is>
          <t>Fair Value, Inputs, Level 1 | United State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 fair value</t>
        </is>
      </c>
      <c r="B11" s="5" t="n">
        <v>1085</v>
      </c>
      <c r="C11" s="5" t="n">
        <v>1061</v>
      </c>
    </row>
    <row r="12">
      <c r="A12" s="4" t="inlineStr">
        <is>
          <t>Fair Value, Inputs, Level 2 | 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 fair value</t>
        </is>
      </c>
      <c r="B14" s="5" t="n">
        <v>394</v>
      </c>
      <c r="C14" s="4" t="inlineStr">
        <is>
          <t xml:space="preserve"> </t>
        </is>
      </c>
    </row>
    <row r="15">
      <c r="A15" s="4" t="inlineStr">
        <is>
          <t>Fair Value, Inputs, Level 2 | Term deposi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 fair value</t>
        </is>
      </c>
      <c r="B17" s="5" t="n">
        <v>625</v>
      </c>
      <c r="C17" s="5" t="n">
        <v>450</v>
      </c>
    </row>
    <row r="18">
      <c r="A18" s="4" t="inlineStr">
        <is>
          <t>Cash</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 fair value</t>
        </is>
      </c>
      <c r="B20" s="5" t="n">
        <v>941</v>
      </c>
      <c r="C20" s="5" t="n">
        <v>1245</v>
      </c>
    </row>
    <row r="21">
      <c r="A21" s="4" t="inlineStr">
        <is>
          <t>Money market funds | Fair Value, Inputs,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 fair value</t>
        </is>
      </c>
      <c r="B23" s="5" t="n">
        <v>4723</v>
      </c>
      <c r="C23" s="5" t="n">
        <v>6070</v>
      </c>
    </row>
    <row r="24">
      <c r="A24" s="4" t="inlineStr">
        <is>
          <t>Commercial paper | Fair Value, Inputs,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 fair value</t>
        </is>
      </c>
      <c r="B26" s="5" t="n">
        <v>99</v>
      </c>
      <c r="C26" s="5" t="n">
        <v>517</v>
      </c>
    </row>
    <row r="27">
      <c r="A27" s="4" t="inlineStr">
        <is>
          <t>United States Treasury securities | Fair Value, Inpu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 fair value</t>
        </is>
      </c>
      <c r="B29" s="6" t="n">
        <v>0</v>
      </c>
      <c r="C29" s="6"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INVENTORY VALUATION - Schedule of Inventory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gress</t>
        </is>
      </c>
      <c r="B3" s="6" t="n">
        <v>1918</v>
      </c>
      <c r="C3" s="6" t="n">
        <v>1584</v>
      </c>
    </row>
    <row r="4">
      <c r="A4" s="4" t="inlineStr">
        <is>
          <t>Finished goods</t>
        </is>
      </c>
      <c r="B4" s="5" t="n">
        <v>665</v>
      </c>
      <c r="C4" s="5" t="n">
        <v>1036</v>
      </c>
    </row>
    <row r="5">
      <c r="A5" s="4" t="inlineStr">
        <is>
          <t>Total inventory</t>
        </is>
      </c>
      <c r="B5" s="6" t="n">
        <v>2583</v>
      </c>
      <c r="C5" s="6" t="n">
        <v>26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NTORY AND INVENTORY VALUATION - Narrative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Inventory [Line Items]</t>
        </is>
      </c>
      <c r="B3" s="4" t="inlineStr">
        <is>
          <t xml:space="preserve"> </t>
        </is>
      </c>
      <c r="C3" s="4" t="inlineStr">
        <is>
          <t xml:space="preserve"> </t>
        </is>
      </c>
      <c r="D3" s="4" t="inlineStr">
        <is>
          <t xml:space="preserve"> </t>
        </is>
      </c>
    </row>
    <row r="4">
      <c r="A4" s="4" t="inlineStr">
        <is>
          <t>Inventory write-down</t>
        </is>
      </c>
      <c r="B4" s="6" t="n">
        <v>148</v>
      </c>
      <c r="C4" s="4" t="inlineStr">
        <is>
          <t xml:space="preserve"> </t>
        </is>
      </c>
      <c r="D4" s="6" t="n">
        <v>319</v>
      </c>
    </row>
    <row r="5">
      <c r="A5" s="4" t="inlineStr">
        <is>
          <t>Accrued inventory, firm purchase commitments, current</t>
        </is>
      </c>
      <c r="B5" s="5" t="n">
        <v>31</v>
      </c>
      <c r="C5" s="4" t="inlineStr">
        <is>
          <t xml:space="preserve"> </t>
        </is>
      </c>
      <c r="D5" s="6" t="n">
        <v>126</v>
      </c>
    </row>
    <row r="6">
      <c r="A6" s="4" t="inlineStr">
        <is>
          <t>Charge to reflect the LCNRV of inventory and losses on firm purchase commitments</t>
        </is>
      </c>
      <c r="B6" s="5" t="n">
        <v>53</v>
      </c>
      <c r="C6" s="6" t="n">
        <v>220</v>
      </c>
      <c r="D6" s="4" t="inlineStr">
        <is>
          <t xml:space="preserve"> </t>
        </is>
      </c>
    </row>
    <row r="7">
      <c r="A7" s="4" t="inlineStr">
        <is>
          <t>End Of Line Vehicles</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Vehicles completed but awaiting final parts</t>
        </is>
      </c>
      <c r="B9" s="6" t="n">
        <v>204</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6147</v>
      </c>
      <c r="C3" s="6" t="n">
        <v>5670</v>
      </c>
    </row>
    <row r="4">
      <c r="A4" s="4" t="inlineStr">
        <is>
          <t>Accumulated depreciation and amortization</t>
        </is>
      </c>
      <c r="B4" s="5" t="n">
        <v>-2346</v>
      </c>
      <c r="C4" s="5" t="n">
        <v>-1796</v>
      </c>
    </row>
    <row r="5">
      <c r="A5" s="4" t="inlineStr">
        <is>
          <t>Total property, plant, and equipment, net</t>
        </is>
      </c>
      <c r="B5" s="5" t="n">
        <v>3801</v>
      </c>
      <c r="C5" s="5" t="n">
        <v>3874</v>
      </c>
    </row>
    <row r="6">
      <c r="A6" s="4" t="inlineStr">
        <is>
          <t>Land, buildings,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043</v>
      </c>
      <c r="C8" s="5" t="n">
        <v>97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451</v>
      </c>
      <c r="C11" s="5" t="n">
        <v>417</v>
      </c>
    </row>
    <row r="12">
      <c r="A12" s="4" t="inlineStr">
        <is>
          <t>Machinery, equipment, vehicles, and 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3592</v>
      </c>
      <c r="C14" s="5" t="n">
        <v>3068</v>
      </c>
    </row>
    <row r="15">
      <c r="A15" s="4" t="inlineStr">
        <is>
          <t>Computer equipment,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566</v>
      </c>
      <c r="C17" s="5" t="n">
        <v>51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495</v>
      </c>
      <c r="C20" s="6" t="n">
        <v>6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69</v>
      </c>
      <c r="C4" s="6" t="n">
        <v>219</v>
      </c>
      <c r="D4" s="6" t="n">
        <v>543</v>
      </c>
      <c r="E4" s="6" t="n">
        <v>4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ote 2)</t>
        </is>
      </c>
      <c r="B4" s="6" t="n">
        <v>1158</v>
      </c>
      <c r="C4" s="6" t="n">
        <v>1121</v>
      </c>
      <c r="D4" s="6" t="n">
        <v>2362</v>
      </c>
      <c r="E4" s="6" t="n">
        <v>1782</v>
      </c>
    </row>
    <row r="5">
      <c r="A5" s="4" t="inlineStr">
        <is>
          <t>Cost of revenues</t>
        </is>
      </c>
      <c r="B5" s="5" t="n">
        <v>1609</v>
      </c>
      <c r="C5" s="5" t="n">
        <v>1533</v>
      </c>
      <c r="D5" s="5" t="n">
        <v>3340</v>
      </c>
      <c r="E5" s="5" t="n">
        <v>2729</v>
      </c>
    </row>
    <row r="6">
      <c r="A6" s="4" t="inlineStr">
        <is>
          <t>Gross profit</t>
        </is>
      </c>
      <c r="B6" s="5" t="n">
        <v>-451</v>
      </c>
      <c r="C6" s="5" t="n">
        <v>-412</v>
      </c>
      <c r="D6" s="5" t="n">
        <v>-978</v>
      </c>
      <c r="E6" s="5" t="n">
        <v>-9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8</v>
      </c>
      <c r="C8" s="5" t="n">
        <v>444</v>
      </c>
      <c r="D8" s="5" t="n">
        <v>889</v>
      </c>
      <c r="E8" s="5" t="n">
        <v>940</v>
      </c>
    </row>
    <row r="9">
      <c r="A9" s="4" t="inlineStr">
        <is>
          <t>Selling, general, and administrative</t>
        </is>
      </c>
      <c r="B9" s="5" t="n">
        <v>496</v>
      </c>
      <c r="C9" s="5" t="n">
        <v>429</v>
      </c>
      <c r="D9" s="5" t="n">
        <v>992</v>
      </c>
      <c r="E9" s="5" t="n">
        <v>831</v>
      </c>
    </row>
    <row r="10">
      <c r="A10" s="4" t="inlineStr">
        <is>
          <t>Total operating expenses</t>
        </is>
      </c>
      <c r="B10" s="5" t="n">
        <v>924</v>
      </c>
      <c r="C10" s="5" t="n">
        <v>873</v>
      </c>
      <c r="D10" s="5" t="n">
        <v>1881</v>
      </c>
      <c r="E10" s="5" t="n">
        <v>1771</v>
      </c>
    </row>
    <row r="11">
      <c r="A11" s="4" t="inlineStr">
        <is>
          <t>Loss from operations</t>
        </is>
      </c>
      <c r="B11" s="5" t="n">
        <v>-1375</v>
      </c>
      <c r="C11" s="5" t="n">
        <v>-1285</v>
      </c>
      <c r="D11" s="5" t="n">
        <v>-2859</v>
      </c>
      <c r="E11" s="5" t="n">
        <v>-2718</v>
      </c>
    </row>
    <row r="12">
      <c r="A12" s="4" t="inlineStr">
        <is>
          <t>Interest income</t>
        </is>
      </c>
      <c r="B12" s="5" t="n">
        <v>95</v>
      </c>
      <c r="C12" s="5" t="n">
        <v>141</v>
      </c>
      <c r="D12" s="5" t="n">
        <v>207</v>
      </c>
      <c r="E12" s="5" t="n">
        <v>265</v>
      </c>
    </row>
    <row r="13">
      <c r="A13" s="4" t="inlineStr">
        <is>
          <t>Interest expense (Note 6)</t>
        </is>
      </c>
      <c r="B13" s="5" t="n">
        <v>-75</v>
      </c>
      <c r="C13" s="5" t="n">
        <v>-54</v>
      </c>
      <c r="D13" s="5" t="n">
        <v>-150</v>
      </c>
      <c r="E13" s="5" t="n">
        <v>-92</v>
      </c>
    </row>
    <row r="14">
      <c r="A14" s="4" t="inlineStr">
        <is>
          <t>Fair value loss on convertible note, net (Note 6)</t>
        </is>
      </c>
      <c r="B14" s="5" t="n">
        <v>-90</v>
      </c>
      <c r="C14" s="5" t="n">
        <v>0</v>
      </c>
      <c r="D14" s="5" t="n">
        <v>-90</v>
      </c>
      <c r="E14" s="5" t="n">
        <v>0</v>
      </c>
    </row>
    <row r="15">
      <c r="A15" s="4" t="inlineStr">
        <is>
          <t>Other income (expense), net</t>
        </is>
      </c>
      <c r="B15" s="5" t="n">
        <v>-11</v>
      </c>
      <c r="C15" s="5" t="n">
        <v>3</v>
      </c>
      <c r="D15" s="5" t="n">
        <v>-9</v>
      </c>
      <c r="E15" s="5" t="n">
        <v>2</v>
      </c>
    </row>
    <row r="16">
      <c r="A16" s="4" t="inlineStr">
        <is>
          <t>Loss before income taxes</t>
        </is>
      </c>
      <c r="B16" s="5" t="n">
        <v>-1456</v>
      </c>
      <c r="C16" s="5" t="n">
        <v>-1195</v>
      </c>
      <c r="D16" s="5" t="n">
        <v>-2901</v>
      </c>
      <c r="E16" s="5" t="n">
        <v>-2543</v>
      </c>
    </row>
    <row r="17">
      <c r="A17" s="4" t="inlineStr">
        <is>
          <t>Provision for income taxes</t>
        </is>
      </c>
      <c r="B17" s="5" t="n">
        <v>-1</v>
      </c>
      <c r="C17" s="5" t="n">
        <v>0</v>
      </c>
      <c r="D17" s="5" t="n">
        <v>-2</v>
      </c>
      <c r="E17" s="5" t="n">
        <v>-1</v>
      </c>
    </row>
    <row r="18">
      <c r="A18" s="4" t="inlineStr">
        <is>
          <t>Net loss</t>
        </is>
      </c>
      <c r="B18" s="5" t="n">
        <v>-1457</v>
      </c>
      <c r="C18" s="5" t="n">
        <v>-1195</v>
      </c>
      <c r="D18" s="5" t="n">
        <v>-2903</v>
      </c>
      <c r="E18" s="5" t="n">
        <v>-2544</v>
      </c>
    </row>
    <row r="19">
      <c r="A19" s="4" t="inlineStr">
        <is>
          <t>Net loss attributable to common stockholders, basic</t>
        </is>
      </c>
      <c r="B19" s="5" t="n">
        <v>-1457</v>
      </c>
      <c r="C19" s="5" t="n">
        <v>-1195</v>
      </c>
      <c r="D19" s="5" t="n">
        <v>-2903</v>
      </c>
      <c r="E19" s="5" t="n">
        <v>-2544</v>
      </c>
    </row>
    <row r="20">
      <c r="A20" s="4" t="inlineStr">
        <is>
          <t>Net loss attributable to common stockholders, diluted</t>
        </is>
      </c>
      <c r="B20" s="6" t="n">
        <v>-1457</v>
      </c>
      <c r="C20" s="6" t="n">
        <v>-1195</v>
      </c>
      <c r="D20" s="6" t="n">
        <v>-2903</v>
      </c>
      <c r="E20" s="6" t="n">
        <v>-2544</v>
      </c>
    </row>
    <row r="21">
      <c r="A21" s="4" t="inlineStr">
        <is>
          <t>Net loss per share attributable to Class A and Class B common stockholders, basic (in dollars per share)</t>
        </is>
      </c>
      <c r="B21" s="8" t="n">
        <v>-1.46</v>
      </c>
      <c r="C21" s="8" t="n">
        <v>-1.27</v>
      </c>
      <c r="D21" s="8" t="n">
        <v>-2.93</v>
      </c>
      <c r="E21" s="8" t="n">
        <v>-2.72</v>
      </c>
    </row>
    <row r="22">
      <c r="A22" s="4" t="inlineStr">
        <is>
          <t>Net loss per share attributable to Class A and Class B common stockholders, diluted (in dollars per share)</t>
        </is>
      </c>
      <c r="B22" s="8" t="n">
        <v>-1.46</v>
      </c>
      <c r="C22" s="8" t="n">
        <v>-1.27</v>
      </c>
      <c r="D22" s="8" t="n">
        <v>-2.93</v>
      </c>
      <c r="E22" s="8" t="n">
        <v>-2.72</v>
      </c>
    </row>
    <row r="23">
      <c r="A23" s="4" t="inlineStr">
        <is>
          <t>Weighted-average common shares outstanding, basic (in shares)</t>
        </is>
      </c>
      <c r="B23" s="5" t="n">
        <v>1001</v>
      </c>
      <c r="C23" s="5" t="n">
        <v>942</v>
      </c>
      <c r="D23" s="5" t="n">
        <v>990</v>
      </c>
      <c r="E23" s="5" t="n">
        <v>937</v>
      </c>
    </row>
    <row r="24">
      <c r="A24" s="4" t="inlineStr">
        <is>
          <t>Weighted-average common shares outstanding, diluted (in shares)</t>
        </is>
      </c>
      <c r="B24" s="5" t="n">
        <v>1001</v>
      </c>
      <c r="C24" s="5" t="n">
        <v>942</v>
      </c>
      <c r="D24" s="5" t="n">
        <v>990</v>
      </c>
      <c r="E24" s="5" t="n">
        <v>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5565</v>
      </c>
      <c r="C3" s="6" t="n">
        <v>4475</v>
      </c>
    </row>
    <row r="4">
      <c r="A4" s="4" t="inlineStr">
        <is>
          <t>Less unamortized discount and debt issuance costs</t>
        </is>
      </c>
      <c r="B4" s="5" t="n">
        <v>-39</v>
      </c>
      <c r="C4" s="5" t="n">
        <v>-44</v>
      </c>
    </row>
    <row r="5">
      <c r="A5" s="4" t="inlineStr">
        <is>
          <t>Long-term debt, less unamortized discount and debt issuance costs</t>
        </is>
      </c>
      <c r="B5" s="5" t="n">
        <v>5526</v>
      </c>
      <c r="C5" s="5" t="n">
        <v>4431</v>
      </c>
    </row>
    <row r="6">
      <c r="A6" s="4" t="inlineStr">
        <is>
          <t>Less current portion</t>
        </is>
      </c>
      <c r="B6" s="5" t="n">
        <v>0</v>
      </c>
      <c r="C6" s="5" t="n">
        <v>0</v>
      </c>
    </row>
    <row r="7">
      <c r="A7" s="4" t="inlineStr">
        <is>
          <t>Total long-term debt, less current portion</t>
        </is>
      </c>
      <c r="B7" s="5" t="n">
        <v>5526</v>
      </c>
      <c r="C7" s="5" t="n">
        <v>4431</v>
      </c>
    </row>
    <row r="8">
      <c r="A8" s="4" t="inlineStr">
        <is>
          <t>2026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6" t="n">
        <v>1250</v>
      </c>
      <c r="C10" s="6" t="n">
        <v>1250</v>
      </c>
    </row>
    <row r="11">
      <c r="A11" s="4" t="inlineStr">
        <is>
          <t>Effective interest rate (as a percent)</t>
        </is>
      </c>
      <c r="B11" s="10" t="n">
        <v>0.119</v>
      </c>
      <c r="C11" s="9" t="n">
        <v>0.12</v>
      </c>
    </row>
    <row r="12">
      <c r="A12" s="4" t="inlineStr">
        <is>
          <t>2029 Green Convertible Notes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6" t="n">
        <v>1500</v>
      </c>
      <c r="C14" s="6" t="n">
        <v>1500</v>
      </c>
    </row>
    <row r="15">
      <c r="A15" s="4" t="inlineStr">
        <is>
          <t>Effective interest rate (as a percent)</t>
        </is>
      </c>
      <c r="B15" s="10" t="n">
        <v>0.049</v>
      </c>
      <c r="C15" s="10" t="n">
        <v>0.049</v>
      </c>
    </row>
    <row r="16">
      <c r="A16" s="4" t="inlineStr">
        <is>
          <t>2030 Green Convertible Notes | Convertibl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6" t="n">
        <v>1725</v>
      </c>
      <c r="C18" s="6" t="n">
        <v>1725</v>
      </c>
    </row>
    <row r="19">
      <c r="A19" s="4" t="inlineStr">
        <is>
          <t>Effective interest rate (as a percent)</t>
        </is>
      </c>
      <c r="B19" s="10" t="n">
        <v>0.038</v>
      </c>
      <c r="C19" s="10" t="n">
        <v>0.038</v>
      </c>
    </row>
    <row r="20">
      <c r="A20" s="4" t="inlineStr">
        <is>
          <t>2026 Convertible Note (at fair value) | Convertibl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t>
        </is>
      </c>
      <c r="B22" s="6" t="n">
        <v>1090</v>
      </c>
      <c r="C22" s="6" t="n">
        <v>0</v>
      </c>
    </row>
    <row r="23">
      <c r="A23" s="4" t="inlineStr">
        <is>
          <t>Effective interest rate (as a percent)</t>
        </is>
      </c>
      <c r="B23" s="10" t="n">
        <v>0.048</v>
      </c>
      <c r="C23" s="9"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DEBT - ABL Facility, 2026 Notes and Green Convertible Notes (Details) - USD ($)</t>
        </is>
      </c>
      <c r="B1" s="2" t="inlineStr">
        <is>
          <t>Jun. 30, 2024</t>
        </is>
      </c>
      <c r="C1" s="2" t="inlineStr">
        <is>
          <t>Dec. 31, 2023</t>
        </is>
      </c>
      <c r="D1" s="2" t="inlineStr">
        <is>
          <t>Oct. 31, 2023</t>
        </is>
      </c>
      <c r="E1" s="2" t="inlineStr">
        <is>
          <t>Apr. 30, 2023</t>
        </is>
      </c>
      <c r="F1" s="2" t="inlineStr">
        <is>
          <t>Mar. 31, 2023</t>
        </is>
      </c>
      <c r="G1" s="2" t="inlineStr">
        <is>
          <t>Oct.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6" t="n">
        <v>5526000000</v>
      </c>
      <c r="C3" s="6" t="n">
        <v>4431000000</v>
      </c>
      <c r="D3" s="4" t="inlineStr">
        <is>
          <t xml:space="preserve"> </t>
        </is>
      </c>
      <c r="E3" s="4" t="inlineStr">
        <is>
          <t xml:space="preserve"> </t>
        </is>
      </c>
      <c r="F3" s="4" t="inlineStr">
        <is>
          <t xml:space="preserve"> </t>
        </is>
      </c>
      <c r="G3" s="4" t="inlineStr">
        <is>
          <t xml:space="preserve"> </t>
        </is>
      </c>
    </row>
    <row r="4">
      <c r="A4" s="4" t="inlineStr">
        <is>
          <t>2026 Notes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6" t="n">
        <v>1250000000</v>
      </c>
    </row>
    <row r="7">
      <c r="A7" s="4" t="inlineStr">
        <is>
          <t>Stated interest rate (as a percent)</t>
        </is>
      </c>
      <c r="B7" s="10" t="n">
        <v>0.11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6 Notes | Senior Notes | Fair Value, Inputs,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ir value</t>
        </is>
      </c>
      <c r="B10" s="6" t="n">
        <v>1263000000</v>
      </c>
      <c r="C10" s="5" t="n">
        <v>1250000000</v>
      </c>
      <c r="D10" s="4" t="inlineStr">
        <is>
          <t xml:space="preserve"> </t>
        </is>
      </c>
      <c r="E10" s="4" t="inlineStr">
        <is>
          <t xml:space="preserve"> </t>
        </is>
      </c>
      <c r="F10" s="4" t="inlineStr">
        <is>
          <t xml:space="preserve"> </t>
        </is>
      </c>
      <c r="G10" s="4" t="inlineStr">
        <is>
          <t xml:space="preserve"> </t>
        </is>
      </c>
    </row>
    <row r="11">
      <c r="A11" s="4" t="inlineStr">
        <is>
          <t>2029 Green Convertible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1500000000</v>
      </c>
      <c r="G13" s="4" t="inlineStr">
        <is>
          <t xml:space="preserve"> </t>
        </is>
      </c>
    </row>
    <row r="14">
      <c r="A14" s="4" t="inlineStr">
        <is>
          <t>Stated interest rate (as a percent)</t>
        </is>
      </c>
      <c r="B14" s="4" t="inlineStr">
        <is>
          <t xml:space="preserve"> </t>
        </is>
      </c>
      <c r="C14" s="4" t="inlineStr">
        <is>
          <t xml:space="preserve"> </t>
        </is>
      </c>
      <c r="D14" s="4" t="inlineStr">
        <is>
          <t xml:space="preserve"> </t>
        </is>
      </c>
      <c r="E14" s="4" t="inlineStr">
        <is>
          <t xml:space="preserve"> </t>
        </is>
      </c>
      <c r="F14" s="11" t="n">
        <v>0.04625</v>
      </c>
      <c r="G14" s="4" t="inlineStr">
        <is>
          <t xml:space="preserve"> </t>
        </is>
      </c>
    </row>
    <row r="15">
      <c r="A15" s="4" t="inlineStr">
        <is>
          <t>Issue discount</t>
        </is>
      </c>
      <c r="B15" s="4" t="inlineStr">
        <is>
          <t xml:space="preserve"> </t>
        </is>
      </c>
      <c r="C15" s="4" t="inlineStr">
        <is>
          <t xml:space="preserve"> </t>
        </is>
      </c>
      <c r="D15" s="4" t="inlineStr">
        <is>
          <t xml:space="preserve"> </t>
        </is>
      </c>
      <c r="E15" s="4" t="inlineStr">
        <is>
          <t xml:space="preserve"> </t>
        </is>
      </c>
      <c r="F15" s="6" t="n">
        <v>15000000</v>
      </c>
      <c r="G15" s="4" t="inlineStr">
        <is>
          <t xml:space="preserve"> </t>
        </is>
      </c>
    </row>
    <row r="16">
      <c r="A16" s="4" t="inlineStr">
        <is>
          <t>2029 Green Convertible Notes | Convertible Debt | Fair Value, Inpu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ir value</t>
        </is>
      </c>
      <c r="B18" s="5" t="n">
        <v>1472000000</v>
      </c>
      <c r="C18" s="5" t="n">
        <v>2110000000</v>
      </c>
      <c r="D18" s="4" t="inlineStr">
        <is>
          <t xml:space="preserve"> </t>
        </is>
      </c>
      <c r="E18" s="4" t="inlineStr">
        <is>
          <t xml:space="preserve"> </t>
        </is>
      </c>
      <c r="F18" s="4" t="inlineStr">
        <is>
          <t xml:space="preserve"> </t>
        </is>
      </c>
      <c r="G18" s="4" t="inlineStr">
        <is>
          <t xml:space="preserve"> </t>
        </is>
      </c>
    </row>
    <row r="19">
      <c r="A19" s="4" t="inlineStr">
        <is>
          <t>2030 Green Convertible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4" t="inlineStr">
        <is>
          <t xml:space="preserve"> </t>
        </is>
      </c>
      <c r="C21" s="4" t="inlineStr">
        <is>
          <t xml:space="preserve"> </t>
        </is>
      </c>
      <c r="D21" s="6" t="n">
        <v>1725000000</v>
      </c>
      <c r="E21" s="4" t="inlineStr">
        <is>
          <t xml:space="preserve"> </t>
        </is>
      </c>
      <c r="F21" s="4" t="inlineStr">
        <is>
          <t xml:space="preserve"> </t>
        </is>
      </c>
      <c r="G21" s="4" t="inlineStr">
        <is>
          <t xml:space="preserve"> </t>
        </is>
      </c>
    </row>
    <row r="22">
      <c r="A22" s="4" t="inlineStr">
        <is>
          <t>Stated interest rate (as a percent)</t>
        </is>
      </c>
      <c r="B22" s="4" t="inlineStr">
        <is>
          <t xml:space="preserve"> </t>
        </is>
      </c>
      <c r="C22" s="4" t="inlineStr">
        <is>
          <t xml:space="preserve"> </t>
        </is>
      </c>
      <c r="D22" s="11" t="n">
        <v>0.03625</v>
      </c>
      <c r="E22" s="4" t="inlineStr">
        <is>
          <t xml:space="preserve"> </t>
        </is>
      </c>
      <c r="F22" s="4" t="inlineStr">
        <is>
          <t xml:space="preserve"> </t>
        </is>
      </c>
      <c r="G22" s="4" t="inlineStr">
        <is>
          <t xml:space="preserve"> </t>
        </is>
      </c>
    </row>
    <row r="23">
      <c r="A23" s="4" t="inlineStr">
        <is>
          <t>Issue discount</t>
        </is>
      </c>
      <c r="B23" s="4" t="inlineStr">
        <is>
          <t xml:space="preserve"> </t>
        </is>
      </c>
      <c r="C23" s="4" t="inlineStr">
        <is>
          <t xml:space="preserve"> </t>
        </is>
      </c>
      <c r="D23" s="6" t="n">
        <v>15000000</v>
      </c>
      <c r="E23" s="4" t="inlineStr">
        <is>
          <t xml:space="preserve"> </t>
        </is>
      </c>
      <c r="F23" s="4" t="inlineStr">
        <is>
          <t xml:space="preserve"> </t>
        </is>
      </c>
      <c r="G23" s="4" t="inlineStr">
        <is>
          <t xml:space="preserve"> </t>
        </is>
      </c>
    </row>
    <row r="24">
      <c r="A24" s="4" t="inlineStr">
        <is>
          <t>2030 Green Convertible Notes | Convertible Debt | Fair Value, Inputs,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ir value</t>
        </is>
      </c>
      <c r="B26" s="5" t="n">
        <v>1478000000</v>
      </c>
      <c r="C26" s="6" t="n">
        <v>2121000000</v>
      </c>
      <c r="D26" s="4" t="inlineStr">
        <is>
          <t xml:space="preserve"> </t>
        </is>
      </c>
      <c r="E26" s="4" t="inlineStr">
        <is>
          <t xml:space="preserve"> </t>
        </is>
      </c>
      <c r="F26" s="4" t="inlineStr">
        <is>
          <t xml:space="preserve"> </t>
        </is>
      </c>
      <c r="G26" s="4" t="inlineStr">
        <is>
          <t xml:space="preserve"> </t>
        </is>
      </c>
    </row>
    <row r="27">
      <c r="A27" s="4" t="inlineStr">
        <is>
          <t>Revolving Credit Facility | ABL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4" t="inlineStr">
        <is>
          <t xml:space="preserve"> </t>
        </is>
      </c>
      <c r="E29" s="6" t="n">
        <v>1500000000</v>
      </c>
      <c r="F29" s="4" t="inlineStr">
        <is>
          <t xml:space="preserve"> </t>
        </is>
      </c>
      <c r="G29" s="4" t="inlineStr">
        <is>
          <t xml:space="preserve"> </t>
        </is>
      </c>
    </row>
    <row r="30">
      <c r="A30" s="4" t="inlineStr">
        <is>
          <t>Long-term debt</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borrowing capacity</t>
        </is>
      </c>
      <c r="B31" s="5" t="n">
        <v>1312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tter of Credit | ABL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tters of credit outstanding, amount</t>
        </is>
      </c>
      <c r="B34" s="6" t="n">
        <v>188000000</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4" customWidth="1" min="2" max="2"/>
  </cols>
  <sheetData>
    <row r="1">
      <c r="A1" s="1" t="inlineStr">
        <is>
          <t>DEBT - 2026 Convertible Notes (Details) - 2026 Convertible Note - Convertible Debt</t>
        </is>
      </c>
      <c r="B1" s="2" t="inlineStr">
        <is>
          <t>1 Months Ended</t>
        </is>
      </c>
    </row>
    <row r="2">
      <c r="B2" s="2" t="inlineStr">
        <is>
          <t>Jun. 30, 2024 USD ($) tradingDay $ / shares</t>
        </is>
      </c>
    </row>
    <row r="3">
      <c r="A3" s="3" t="inlineStr">
        <is>
          <t>Debt Instrument [Line Items]</t>
        </is>
      </c>
      <c r="B3" s="4" t="inlineStr">
        <is>
          <t xml:space="preserve"> </t>
        </is>
      </c>
    </row>
    <row r="4">
      <c r="A4" s="4" t="inlineStr">
        <is>
          <t>Principal amount</t>
        </is>
      </c>
      <c r="B4" s="6" t="n">
        <v>1000000000</v>
      </c>
    </row>
    <row r="5">
      <c r="A5" s="4" t="inlineStr">
        <is>
          <t>Stated interest rate (as a percent)</t>
        </is>
      </c>
      <c r="B5" s="10" t="n">
        <v>0.0475</v>
      </c>
    </row>
    <row r="6">
      <c r="A6" s="4" t="inlineStr">
        <is>
          <t>Conversion price (in USD per share) | $ / shares</t>
        </is>
      </c>
      <c r="B6" s="12" t="n">
        <v>10.8359</v>
      </c>
    </row>
    <row r="7">
      <c r="A7" s="4" t="inlineStr">
        <is>
          <t>Trading days | tradingDay</t>
        </is>
      </c>
      <c r="B7" s="5" t="n">
        <v>45</v>
      </c>
    </row>
    <row r="8">
      <c r="A8" s="4" t="inlineStr">
        <is>
          <t>Fair Value, Inputs, Level 3 | Tranche One</t>
        </is>
      </c>
      <c r="B8" s="4" t="inlineStr">
        <is>
          <t xml:space="preserve"> </t>
        </is>
      </c>
    </row>
    <row r="9">
      <c r="A9" s="3" t="inlineStr">
        <is>
          <t>Debt Instrument [Line Items]</t>
        </is>
      </c>
      <c r="B9" s="4" t="inlineStr">
        <is>
          <t xml:space="preserve"> </t>
        </is>
      </c>
    </row>
    <row r="10">
      <c r="A10" s="4" t="inlineStr">
        <is>
          <t>Debt instrument, fair value</t>
        </is>
      </c>
      <c r="B10" s="6" t="n">
        <v>50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 Schedule of Change in Fair Value of 2026 Convertible Notes (Details) - USD ($) $ in Millions</t>
        </is>
      </c>
      <c r="D1" s="2" t="inlineStr">
        <is>
          <t>3 Months Ended</t>
        </is>
      </c>
      <c r="F1" s="2" t="inlineStr">
        <is>
          <t>6 Months Ended</t>
        </is>
      </c>
    </row>
    <row r="2">
      <c r="B2" s="2" t="inlineStr">
        <is>
          <t>Jun. 30, 2024</t>
        </is>
      </c>
      <c r="C2" s="2" t="inlineStr">
        <is>
          <t>Jun. 26, 2024</t>
        </is>
      </c>
      <c r="D2" s="2" t="inlineStr">
        <is>
          <t>Jun. 30, 2024</t>
        </is>
      </c>
      <c r="E2" s="2" t="inlineStr">
        <is>
          <t>Jun. 30, 2023</t>
        </is>
      </c>
      <c r="F2" s="2" t="inlineStr">
        <is>
          <t>Jun. 30, 2024</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received upon issuance</t>
        </is>
      </c>
      <c r="B4" s="4" t="inlineStr">
        <is>
          <t xml:space="preserve"> </t>
        </is>
      </c>
      <c r="C4" s="4" t="inlineStr">
        <is>
          <t xml:space="preserve"> </t>
        </is>
      </c>
      <c r="D4" s="4" t="inlineStr">
        <is>
          <t xml:space="preserve"> </t>
        </is>
      </c>
      <c r="E4" s="4" t="inlineStr">
        <is>
          <t xml:space="preserve"> </t>
        </is>
      </c>
      <c r="F4" s="6" t="n">
        <v>1000</v>
      </c>
      <c r="G4" s="6" t="n">
        <v>1485</v>
      </c>
    </row>
    <row r="5">
      <c r="A5" s="4" t="inlineStr">
        <is>
          <t>Gain (Loss) on change in fair value</t>
        </is>
      </c>
      <c r="B5" s="4" t="inlineStr">
        <is>
          <t xml:space="preserve"> </t>
        </is>
      </c>
      <c r="C5" s="4" t="inlineStr">
        <is>
          <t xml:space="preserve"> </t>
        </is>
      </c>
      <c r="D5" s="6" t="n">
        <v>90</v>
      </c>
      <c r="E5" s="6" t="n">
        <v>0</v>
      </c>
      <c r="F5" s="5" t="n">
        <v>90</v>
      </c>
      <c r="G5" s="6" t="n">
        <v>0</v>
      </c>
    </row>
    <row r="6">
      <c r="A6" s="4" t="inlineStr">
        <is>
          <t>Fair Value</t>
        </is>
      </c>
      <c r="B6" s="6" t="n">
        <v>1090</v>
      </c>
      <c r="C6" s="4" t="inlineStr">
        <is>
          <t xml:space="preserve"> </t>
        </is>
      </c>
      <c r="D6" s="5" t="n">
        <v>1090</v>
      </c>
      <c r="E6" s="4" t="inlineStr">
        <is>
          <t xml:space="preserve"> </t>
        </is>
      </c>
      <c r="F6" s="5" t="n">
        <v>1090</v>
      </c>
      <c r="G6" s="4" t="inlineStr">
        <is>
          <t xml:space="preserve"> </t>
        </is>
      </c>
    </row>
    <row r="7">
      <c r="A7" s="4" t="inlineStr">
        <is>
          <t>2026 Convertible Note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received upon issuance</t>
        </is>
      </c>
      <c r="B9" s="4" t="inlineStr">
        <is>
          <t xml:space="preserve"> </t>
        </is>
      </c>
      <c r="C9" s="4" t="inlineStr">
        <is>
          <t xml:space="preserve"> </t>
        </is>
      </c>
      <c r="D9" s="4" t="inlineStr">
        <is>
          <t xml:space="preserve"> </t>
        </is>
      </c>
      <c r="E9" s="4" t="inlineStr">
        <is>
          <t xml:space="preserve"> </t>
        </is>
      </c>
      <c r="F9" s="5" t="n">
        <v>1000</v>
      </c>
      <c r="G9" s="4" t="inlineStr">
        <is>
          <t xml:space="preserve"> </t>
        </is>
      </c>
    </row>
    <row r="10">
      <c r="A10" s="4" t="inlineStr">
        <is>
          <t>Gain (Loss) on change in fair value</t>
        </is>
      </c>
      <c r="B10" s="5" t="n">
        <v>-50</v>
      </c>
      <c r="C10" s="6" t="n">
        <v>140</v>
      </c>
      <c r="D10" s="4" t="inlineStr">
        <is>
          <t xml:space="preserve"> </t>
        </is>
      </c>
      <c r="E10" s="4" t="inlineStr">
        <is>
          <t xml:space="preserve"> </t>
        </is>
      </c>
      <c r="F10" s="4" t="inlineStr">
        <is>
          <t xml:space="preserve"> </t>
        </is>
      </c>
      <c r="G10" s="4" t="inlineStr">
        <is>
          <t xml:space="preserve"> </t>
        </is>
      </c>
    </row>
    <row r="11">
      <c r="A11" s="4" t="inlineStr">
        <is>
          <t>Fair Value</t>
        </is>
      </c>
      <c r="B11" s="4" t="inlineStr">
        <is>
          <t xml:space="preserve"> </t>
        </is>
      </c>
      <c r="C11" s="6" t="n">
        <v>1140</v>
      </c>
      <c r="D11" s="4" t="inlineStr">
        <is>
          <t xml:space="preserve"> </t>
        </is>
      </c>
      <c r="E11" s="4" t="inlineStr">
        <is>
          <t xml:space="preserve"> </t>
        </is>
      </c>
      <c r="F11" s="4" t="inlineStr">
        <is>
          <t xml:space="preserve"> </t>
        </is>
      </c>
      <c r="G11" s="4" t="inlineStr">
        <is>
          <t xml:space="preserve"> </t>
        </is>
      </c>
    </row>
    <row r="12">
      <c r="A12" s="4" t="inlineStr">
        <is>
          <t>2026 Convertible Note | Convertible Debt | Fair Value, Inputs,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t>
        </is>
      </c>
      <c r="B14" s="6" t="n">
        <v>1090</v>
      </c>
      <c r="C14" s="4" t="inlineStr">
        <is>
          <t xml:space="preserve"> </t>
        </is>
      </c>
      <c r="D14" s="6" t="n">
        <v>1090</v>
      </c>
      <c r="E14" s="4" t="inlineStr">
        <is>
          <t xml:space="preserve"> </t>
        </is>
      </c>
      <c r="F14" s="6" t="n">
        <v>1090</v>
      </c>
      <c r="G14"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Fair Value and the Unpaid Principal Balance of the 2026 Convertible Note (Details) - USD ($)</t>
        </is>
      </c>
      <c r="B1" s="2" t="inlineStr">
        <is>
          <t>6 Months Ended</t>
        </is>
      </c>
    </row>
    <row r="2">
      <c r="B2" s="2" t="inlineStr">
        <is>
          <t>Jun. 30, 2024</t>
        </is>
      </c>
      <c r="C2" s="2" t="inlineStr">
        <is>
          <t>Jun. 26, 2024</t>
        </is>
      </c>
    </row>
    <row r="3">
      <c r="A3" s="3" t="inlineStr">
        <is>
          <t>Debt Instrument [Line Items]</t>
        </is>
      </c>
      <c r="B3" s="4" t="inlineStr">
        <is>
          <t xml:space="preserve"> </t>
        </is>
      </c>
      <c r="C3" s="4" t="inlineStr">
        <is>
          <t xml:space="preserve"> </t>
        </is>
      </c>
    </row>
    <row r="4">
      <c r="A4" s="4" t="inlineStr">
        <is>
          <t>Fair Value</t>
        </is>
      </c>
      <c r="B4" s="6" t="n">
        <v>1090000000</v>
      </c>
      <c r="C4" s="4" t="inlineStr">
        <is>
          <t xml:space="preserve"> </t>
        </is>
      </c>
    </row>
    <row r="5">
      <c r="A5" s="4" t="inlineStr">
        <is>
          <t>2026 Convertible Note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4" t="inlineStr">
        <is>
          <t xml:space="preserve"> </t>
        </is>
      </c>
      <c r="C7" s="6" t="n">
        <v>1140000000</v>
      </c>
    </row>
    <row r="8">
      <c r="A8" s="4" t="inlineStr">
        <is>
          <t>Unpaid Principal Balance</t>
        </is>
      </c>
      <c r="B8" s="5" t="n">
        <v>1000000000</v>
      </c>
      <c r="C8" s="4" t="inlineStr">
        <is>
          <t xml:space="preserve"> </t>
        </is>
      </c>
    </row>
    <row r="9">
      <c r="A9" s="4" t="inlineStr">
        <is>
          <t>Fair Value Loss on Convertible Note, Net</t>
        </is>
      </c>
      <c r="B9" s="5" t="n">
        <v>90000000</v>
      </c>
      <c r="C9" s="4" t="inlineStr">
        <is>
          <t xml:space="preserve"> </t>
        </is>
      </c>
    </row>
    <row r="10">
      <c r="A10" s="4" t="inlineStr">
        <is>
          <t>2026 Convertible Note | Convertible Debt | Fair Value, Inputs, 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t>
        </is>
      </c>
      <c r="B12" s="6" t="n">
        <v>1090000000</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ayroll and related costs</t>
        </is>
      </c>
      <c r="B3" s="6" t="n">
        <v>217</v>
      </c>
      <c r="C3" s="6" t="n">
        <v>328</v>
      </c>
    </row>
    <row r="4">
      <c r="A4" s="4" t="inlineStr">
        <is>
          <t>Capital expenditures</t>
        </is>
      </c>
      <c r="B4" s="5" t="n">
        <v>248</v>
      </c>
      <c r="C4" s="5" t="n">
        <v>263</v>
      </c>
    </row>
    <row r="5">
      <c r="A5" s="4" t="inlineStr">
        <is>
          <t>Inventory</t>
        </is>
      </c>
      <c r="B5" s="5" t="n">
        <v>148</v>
      </c>
      <c r="C5" s="5" t="n">
        <v>241</v>
      </c>
    </row>
    <row r="6">
      <c r="A6" s="4" t="inlineStr">
        <is>
          <t>Other products and services</t>
        </is>
      </c>
      <c r="B6" s="5" t="n">
        <v>102</v>
      </c>
      <c r="C6" s="5" t="n">
        <v>169</v>
      </c>
    </row>
    <row r="7">
      <c r="A7" s="4" t="inlineStr">
        <is>
          <t>Other</t>
        </is>
      </c>
      <c r="B7" s="5" t="n">
        <v>180</v>
      </c>
      <c r="C7" s="5" t="n">
        <v>144</v>
      </c>
    </row>
    <row r="8">
      <c r="A8" s="4" t="inlineStr">
        <is>
          <t>Total accrued liabilities</t>
        </is>
      </c>
      <c r="B8" s="6" t="n">
        <v>895</v>
      </c>
      <c r="C8" s="6" t="n">
        <v>1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RUED LIABILITIES - Narrative (Details) - Employee Severance - USD ($)</t>
        </is>
      </c>
      <c r="B1" s="2" t="inlineStr">
        <is>
          <t>6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Restructuring costs</t>
        </is>
      </c>
      <c r="B4" s="6" t="n">
        <v>40000000</v>
      </c>
      <c r="C4" s="6" t="n">
        <v>38000000</v>
      </c>
    </row>
    <row r="5">
      <c r="A5" s="4" t="inlineStr">
        <is>
          <t>Remaining restructuring liability</t>
        </is>
      </c>
      <c r="B5" s="6" t="n">
        <v>0</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v>
      </c>
      <c r="C4" s="9" t="n">
        <v>0</v>
      </c>
      <c r="D4" s="9" t="n">
        <v>0</v>
      </c>
      <c r="E4" s="9"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Activity (Details) - Restricted Stock Units (RSUs) shares in Millions</t>
        </is>
      </c>
      <c r="B1" s="2" t="inlineStr">
        <is>
          <t>6 Months Ended</t>
        </is>
      </c>
    </row>
    <row r="2">
      <c r="B2" s="2" t="inlineStr">
        <is>
          <t>Jun. 30, 2024 $ / shares shares</t>
        </is>
      </c>
    </row>
    <row r="3">
      <c r="A3" s="3" t="inlineStr">
        <is>
          <t>Number of Shares (in millions)</t>
        </is>
      </c>
      <c r="B3" s="4" t="inlineStr">
        <is>
          <t xml:space="preserve"> </t>
        </is>
      </c>
    </row>
    <row r="4">
      <c r="A4" s="4" t="inlineStr">
        <is>
          <t>Outstanding at beginning of period (in shares) | shares</t>
        </is>
      </c>
      <c r="B4" s="5" t="n">
        <v>56</v>
      </c>
    </row>
    <row r="5">
      <c r="A5" s="4" t="inlineStr">
        <is>
          <t>Granted (in shares) | shares</t>
        </is>
      </c>
      <c r="B5" s="5" t="n">
        <v>67</v>
      </c>
    </row>
    <row r="6">
      <c r="A6" s="4" t="inlineStr">
        <is>
          <t>Exercised / Vested (in shares) | shares</t>
        </is>
      </c>
      <c r="B6" s="5" t="n">
        <v>-36</v>
      </c>
    </row>
    <row r="7">
      <c r="A7" s="4" t="inlineStr">
        <is>
          <t>Forfeited / cancelled (in shares) | shares</t>
        </is>
      </c>
      <c r="B7" s="5" t="n">
        <v>-8</v>
      </c>
    </row>
    <row r="8">
      <c r="A8" s="4" t="inlineStr">
        <is>
          <t>Outstanding at end of period (in shares) | shares</t>
        </is>
      </c>
      <c r="B8" s="5" t="n">
        <v>79</v>
      </c>
    </row>
    <row r="9">
      <c r="A9" s="4" t="inlineStr">
        <is>
          <t>Vested and expected to vest (in shares) | shares</t>
        </is>
      </c>
      <c r="B9" s="5" t="n">
        <v>79</v>
      </c>
    </row>
    <row r="10">
      <c r="A10" s="3" t="inlineStr">
        <is>
          <t>Weighted-Average Grant-Date Fair Value</t>
        </is>
      </c>
      <c r="B10" s="4" t="inlineStr">
        <is>
          <t xml:space="preserve"> </t>
        </is>
      </c>
    </row>
    <row r="11">
      <c r="A11" s="4" t="inlineStr">
        <is>
          <t>Outstanding at beginning of period (in USD per share) | $ / shares</t>
        </is>
      </c>
      <c r="B11" s="8" t="n">
        <v>22.36</v>
      </c>
    </row>
    <row r="12">
      <c r="A12" s="4" t="inlineStr">
        <is>
          <t>Granted (in USD per share) | $ / shares</t>
        </is>
      </c>
      <c r="B12" s="13" t="n">
        <v>10.23</v>
      </c>
    </row>
    <row r="13">
      <c r="A13" s="4" t="inlineStr">
        <is>
          <t>Exercised / Vested (in USD per share) | $ / shares</t>
        </is>
      </c>
      <c r="B13" s="13" t="n">
        <v>16.35</v>
      </c>
    </row>
    <row r="14">
      <c r="A14" s="4" t="inlineStr">
        <is>
          <t>Forfeited / cancelled (in USD per share) | $ / shares</t>
        </is>
      </c>
      <c r="B14" s="13" t="n">
        <v>20.95</v>
      </c>
    </row>
    <row r="15">
      <c r="A15" s="4" t="inlineStr">
        <is>
          <t>Outstanding at end of period (in shares) | $ / shares</t>
        </is>
      </c>
      <c r="B15" s="13" t="n">
        <v>15.03</v>
      </c>
    </row>
    <row r="16">
      <c r="A16" s="4" t="inlineStr">
        <is>
          <t>Vested and expected to vest (in USD per share) | $ / shares</t>
        </is>
      </c>
      <c r="B16" s="8" t="n">
        <v>15.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Payment Arrangement, Expensed and Capitalized, Amou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94</v>
      </c>
      <c r="C4" s="6" t="n">
        <v>181</v>
      </c>
      <c r="D4" s="6" t="n">
        <v>427</v>
      </c>
      <c r="E4" s="6" t="n">
        <v>364</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7</v>
      </c>
      <c r="C7" s="5" t="n">
        <v>23</v>
      </c>
      <c r="D7" s="5" t="n">
        <v>40</v>
      </c>
      <c r="E7" s="5" t="n">
        <v>4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8</v>
      </c>
      <c r="C10" s="5" t="n">
        <v>72</v>
      </c>
      <c r="D10" s="5" t="n">
        <v>222</v>
      </c>
      <c r="E10" s="5" t="n">
        <v>15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79</v>
      </c>
      <c r="C13" s="6" t="n">
        <v>86</v>
      </c>
      <c r="D13" s="6" t="n">
        <v>165</v>
      </c>
      <c r="E13" s="6" t="n">
        <v>1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57</v>
      </c>
      <c r="C4" s="6" t="n">
        <v>-1195</v>
      </c>
      <c r="D4" s="6" t="n">
        <v>-2903</v>
      </c>
      <c r="E4" s="6" t="n">
        <v>-2544</v>
      </c>
    </row>
    <row r="5">
      <c r="A5" s="4" t="inlineStr">
        <is>
          <t>Other comprehensive income (loss)</t>
        </is>
      </c>
      <c r="B5" s="5" t="n">
        <v>-3</v>
      </c>
      <c r="C5" s="5" t="n">
        <v>1</v>
      </c>
      <c r="D5" s="5" t="n">
        <v>-4</v>
      </c>
      <c r="E5" s="5" t="n">
        <v>2</v>
      </c>
    </row>
    <row r="6">
      <c r="A6" s="4" t="inlineStr">
        <is>
          <t>Comprehensive loss</t>
        </is>
      </c>
      <c r="B6" s="6" t="n">
        <v>-1460</v>
      </c>
      <c r="C6" s="6" t="n">
        <v>-1194</v>
      </c>
      <c r="D6" s="6" t="n">
        <v>-2907</v>
      </c>
      <c r="E6" s="6" t="n">
        <v>-25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Narrative (Details) $ in Million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compensation expense</t>
        </is>
      </c>
      <c r="B4" s="6" t="n">
        <v>1244</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period for recognition (in years)</t>
        </is>
      </c>
      <c r="B7" s="4" t="inlineStr">
        <is>
          <t>5 years 2 months 12 days</t>
        </is>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expense period for recognition (in years)</t>
        </is>
      </c>
      <c r="B10" s="4" t="inlineStr">
        <is>
          <t>1 year 9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158</v>
      </c>
      <c r="C4" s="6" t="n">
        <v>1121</v>
      </c>
      <c r="D4" s="6" t="n">
        <v>2362</v>
      </c>
      <c r="E4" s="6" t="n">
        <v>1782</v>
      </c>
      <c r="F4" s="4" t="inlineStr">
        <is>
          <t xml:space="preserve"> </t>
        </is>
      </c>
    </row>
    <row r="5">
      <c r="A5" s="4" t="inlineStr">
        <is>
          <t>Accounts receivable, net</t>
        </is>
      </c>
      <c r="B5" s="5" t="n">
        <v>249</v>
      </c>
      <c r="C5" s="4" t="inlineStr">
        <is>
          <t xml:space="preserve"> </t>
        </is>
      </c>
      <c r="D5" s="5" t="n">
        <v>249</v>
      </c>
      <c r="E5" s="4" t="inlineStr">
        <is>
          <t xml:space="preserve"> </t>
        </is>
      </c>
      <c r="F5" s="6" t="n">
        <v>161</v>
      </c>
    </row>
    <row r="6">
      <c r="A6" s="4" t="inlineStr">
        <is>
          <t>Total contract liabilities</t>
        </is>
      </c>
      <c r="B6" s="5" t="n">
        <v>268</v>
      </c>
      <c r="C6" s="4" t="inlineStr">
        <is>
          <t xml:space="preserve"> </t>
        </is>
      </c>
      <c r="D6" s="5" t="n">
        <v>268</v>
      </c>
      <c r="E6" s="4" t="inlineStr">
        <is>
          <t xml:space="preserve"> </t>
        </is>
      </c>
      <c r="F6" s="5" t="n">
        <v>221</v>
      </c>
    </row>
    <row r="7">
      <c r="A7" s="4" t="inlineStr">
        <is>
          <t>Amazon | Principal Own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233</v>
      </c>
      <c r="C9" s="5" t="n">
        <v>242</v>
      </c>
      <c r="D9" s="5" t="n">
        <v>571</v>
      </c>
      <c r="E9" s="5" t="n">
        <v>314</v>
      </c>
      <c r="F9" s="4" t="inlineStr">
        <is>
          <t xml:space="preserve"> </t>
        </is>
      </c>
    </row>
    <row r="10">
      <c r="A10" s="4" t="inlineStr">
        <is>
          <t>Accounts receivable, net</t>
        </is>
      </c>
      <c r="B10" s="5" t="n">
        <v>76</v>
      </c>
      <c r="C10" s="4" t="inlineStr">
        <is>
          <t xml:space="preserve"> </t>
        </is>
      </c>
      <c r="D10" s="5" t="n">
        <v>76</v>
      </c>
      <c r="E10" s="4" t="inlineStr">
        <is>
          <t xml:space="preserve"> </t>
        </is>
      </c>
      <c r="F10" s="5" t="n">
        <v>6</v>
      </c>
    </row>
    <row r="11">
      <c r="A11" s="4" t="inlineStr">
        <is>
          <t>Total contract liabilities</t>
        </is>
      </c>
      <c r="B11" s="5" t="n">
        <v>105</v>
      </c>
      <c r="C11" s="4" t="inlineStr">
        <is>
          <t xml:space="preserve"> </t>
        </is>
      </c>
      <c r="D11" s="5" t="n">
        <v>105</v>
      </c>
      <c r="E11" s="4" t="inlineStr">
        <is>
          <t xml:space="preserve"> </t>
        </is>
      </c>
      <c r="F11" s="6" t="n">
        <v>72</v>
      </c>
    </row>
    <row r="12">
      <c r="A12" s="4" t="inlineStr">
        <is>
          <t>Amazon | Principal Owner | Hosting, Storage, And Compute Services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t>
        </is>
      </c>
      <c r="B14" s="6" t="n">
        <v>20</v>
      </c>
      <c r="C14" s="6" t="n">
        <v>14</v>
      </c>
      <c r="D14" s="6" t="n">
        <v>40</v>
      </c>
      <c r="E14" s="6" t="n">
        <v>31</v>
      </c>
      <c r="F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Loss contingency</t>
        </is>
      </c>
      <c r="B3" s="6" t="n">
        <v>110</v>
      </c>
      <c r="C3" s="6" t="n">
        <v>80</v>
      </c>
    </row>
    <row r="4">
      <c r="A4" s="4" t="inlineStr">
        <is>
          <t>Loss contingency, range of possible loss, portion not accrued</t>
        </is>
      </c>
      <c r="B4" s="5" t="n">
        <v>125</v>
      </c>
      <c r="C4" s="4" t="inlineStr">
        <is>
          <t xml:space="preserve"> </t>
        </is>
      </c>
    </row>
    <row r="5">
      <c r="A5" s="4" t="inlineStr">
        <is>
          <t>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estimate</t>
        </is>
      </c>
      <c r="B7" s="6" t="n">
        <v>235</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ET LOSS PER SHARE - Narrative (Details) - shares</t>
        </is>
      </c>
      <c r="B1" s="2" t="inlineStr">
        <is>
          <t>Jun. 30, 2024</t>
        </is>
      </c>
      <c r="C1" s="2" t="inlineStr">
        <is>
          <t>Dec. 31, 2023</t>
        </is>
      </c>
    </row>
    <row r="2">
      <c r="A2" s="3" t="inlineStr">
        <is>
          <t>Earnings Per Share, Basic, by Common Class, Including Two Class Method [Line Items]</t>
        </is>
      </c>
      <c r="B2" s="4" t="inlineStr">
        <is>
          <t xml:space="preserve"> </t>
        </is>
      </c>
      <c r="C2" s="4" t="inlineStr">
        <is>
          <t xml:space="preserve"> </t>
        </is>
      </c>
    </row>
    <row r="3">
      <c r="A3" s="4" t="inlineStr">
        <is>
          <t>Common stock, shares outstanding (in shares)</t>
        </is>
      </c>
      <c r="B3" s="5" t="n">
        <v>1008000000</v>
      </c>
      <c r="C3" s="5" t="n">
        <v>968000000</v>
      </c>
    </row>
    <row r="4">
      <c r="A4" s="4" t="inlineStr">
        <is>
          <t>Common stock, shares issued (in shares)</t>
        </is>
      </c>
      <c r="B4" s="5" t="n">
        <v>1008000000</v>
      </c>
      <c r="C4" s="5" t="n">
        <v>968000000</v>
      </c>
    </row>
    <row r="5">
      <c r="A5" s="4" t="inlineStr">
        <is>
          <t>Common stock, shares authorized (in shares)</t>
        </is>
      </c>
      <c r="B5" s="5" t="n">
        <v>3508000000</v>
      </c>
      <c r="C5" s="5" t="n">
        <v>3508000000</v>
      </c>
    </row>
    <row r="6">
      <c r="A6" s="4" t="inlineStr">
        <is>
          <t>Common Class A</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Common stock, shares outstanding (in shares)</t>
        </is>
      </c>
      <c r="B8" s="5" t="n">
        <v>1000000000</v>
      </c>
      <c r="C8" s="5" t="n">
        <v>960000000</v>
      </c>
    </row>
    <row r="9">
      <c r="A9" s="4" t="inlineStr">
        <is>
          <t>Common stock, shares issued (in shares)</t>
        </is>
      </c>
      <c r="B9" s="5" t="n">
        <v>1000000000</v>
      </c>
      <c r="C9" s="5" t="n">
        <v>960000000</v>
      </c>
    </row>
    <row r="10">
      <c r="A10" s="4" t="inlineStr">
        <is>
          <t>Common stock, shares authorized (in shares)</t>
        </is>
      </c>
      <c r="B10" s="5" t="n">
        <v>3500000000</v>
      </c>
      <c r="C10" s="5" t="n">
        <v>3500000000</v>
      </c>
    </row>
    <row r="11">
      <c r="A11" s="4" t="inlineStr">
        <is>
          <t>Common Class B</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Common stock, shares outstanding (in shares)</t>
        </is>
      </c>
      <c r="B13" s="5" t="n">
        <v>8000000</v>
      </c>
      <c r="C13" s="5" t="n">
        <v>8000000</v>
      </c>
    </row>
    <row r="14">
      <c r="A14" s="4" t="inlineStr">
        <is>
          <t>Common stock, shares issued (in shares)</t>
        </is>
      </c>
      <c r="B14" s="5" t="n">
        <v>8000000</v>
      </c>
      <c r="C14" s="5" t="n">
        <v>8000000</v>
      </c>
    </row>
    <row r="15">
      <c r="A15" s="4" t="inlineStr">
        <is>
          <t>Common stock, shares authorized (in shares)</t>
        </is>
      </c>
      <c r="B15" s="5" t="n">
        <v>8000000</v>
      </c>
      <c r="C15" s="5" t="n">
        <v>8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ET LOSS PER SHARE - Schedule of Antidilutive Securities Excluded from Computation of Earnings Per Shar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92</v>
      </c>
      <c r="C4" s="5" t="n">
        <v>222</v>
      </c>
      <c r="D4" s="5" t="n">
        <v>392</v>
      </c>
      <c r="E4" s="5" t="n">
        <v>222</v>
      </c>
    </row>
    <row r="5">
      <c r="A5" s="4" t="inlineStr">
        <is>
          <t>Green 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49</v>
      </c>
      <c r="C7" s="5" t="n">
        <v>75</v>
      </c>
      <c r="D7" s="5" t="n">
        <v>149</v>
      </c>
      <c r="E7" s="5" t="n">
        <v>75</v>
      </c>
    </row>
    <row r="8">
      <c r="A8" s="4" t="inlineStr">
        <is>
          <t>2026 Convertible Not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83</v>
      </c>
      <c r="C10" s="5" t="n">
        <v>0</v>
      </c>
      <c r="D10" s="5" t="n">
        <v>83</v>
      </c>
      <c r="E10" s="5" t="n">
        <v>0</v>
      </c>
    </row>
    <row r="11">
      <c r="A11" s="4" t="inlineStr">
        <is>
          <t>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12</v>
      </c>
      <c r="C13" s="5" t="n">
        <v>12</v>
      </c>
      <c r="D13" s="5" t="n">
        <v>12</v>
      </c>
      <c r="E13" s="5" t="n">
        <v>12</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62</v>
      </c>
      <c r="C16" s="5" t="n">
        <v>61</v>
      </c>
      <c r="D16" s="5" t="n">
        <v>62</v>
      </c>
      <c r="E16" s="5" t="n">
        <v>61</v>
      </c>
    </row>
    <row r="17">
      <c r="A17" s="4" t="inlineStr">
        <is>
          <t>RSUs, ESPP, and other stock-based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86</v>
      </c>
      <c r="C19" s="5" t="n">
        <v>74</v>
      </c>
      <c r="D19" s="5" t="n">
        <v>86</v>
      </c>
      <c r="E19" s="5" t="n">
        <v>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NET LOSS PER SHARE - Basic and Diluted Earnings Per Share (Details) - USD ($) $ / shares in Units,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Rivian</t>
        </is>
      </c>
      <c r="B4" s="6" t="n">
        <v>-1457</v>
      </c>
      <c r="C4" s="6" t="n">
        <v>-1446</v>
      </c>
      <c r="D4" s="6" t="n">
        <v>-1195</v>
      </c>
      <c r="E4" s="6" t="n">
        <v>-1349</v>
      </c>
      <c r="F4" s="6" t="n">
        <v>-2903</v>
      </c>
      <c r="G4" s="6" t="n">
        <v>-2544</v>
      </c>
    </row>
    <row r="5">
      <c r="A5" s="4" t="inlineStr">
        <is>
          <t>Net loss attributable to common stockholders, basic</t>
        </is>
      </c>
      <c r="B5" s="5" t="n">
        <v>-1457</v>
      </c>
      <c r="C5" s="4" t="inlineStr">
        <is>
          <t xml:space="preserve"> </t>
        </is>
      </c>
      <c r="D5" s="5" t="n">
        <v>-1195</v>
      </c>
      <c r="E5" s="4" t="inlineStr">
        <is>
          <t xml:space="preserve"> </t>
        </is>
      </c>
      <c r="F5" s="5" t="n">
        <v>-2903</v>
      </c>
      <c r="G5" s="5" t="n">
        <v>-2544</v>
      </c>
    </row>
    <row r="6">
      <c r="A6" s="4" t="inlineStr">
        <is>
          <t>Net loss attributable to common stockholders, diluted</t>
        </is>
      </c>
      <c r="B6" s="6" t="n">
        <v>-1457</v>
      </c>
      <c r="C6" s="4" t="inlineStr">
        <is>
          <t xml:space="preserve"> </t>
        </is>
      </c>
      <c r="D6" s="6" t="n">
        <v>-1195</v>
      </c>
      <c r="E6" s="4" t="inlineStr">
        <is>
          <t xml:space="preserve"> </t>
        </is>
      </c>
      <c r="F6" s="6" t="n">
        <v>-2903</v>
      </c>
      <c r="G6" s="6" t="n">
        <v>-2544</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lass A and Class B common shares outstanding - basic (in shares)</t>
        </is>
      </c>
      <c r="B8" s="5" t="n">
        <v>1001</v>
      </c>
      <c r="C8" s="4" t="inlineStr">
        <is>
          <t xml:space="preserve"> </t>
        </is>
      </c>
      <c r="D8" s="5" t="n">
        <v>942</v>
      </c>
      <c r="E8" s="4" t="inlineStr">
        <is>
          <t xml:space="preserve"> </t>
        </is>
      </c>
      <c r="F8" s="5" t="n">
        <v>990</v>
      </c>
      <c r="G8" s="5" t="n">
        <v>937</v>
      </c>
    </row>
    <row r="9">
      <c r="A9" s="4" t="inlineStr">
        <is>
          <t>Effect of dilutive securities (in shares)</t>
        </is>
      </c>
      <c r="B9" s="5" t="n">
        <v>0</v>
      </c>
      <c r="C9" s="4" t="inlineStr">
        <is>
          <t xml:space="preserve"> </t>
        </is>
      </c>
      <c r="D9" s="5" t="n">
        <v>0</v>
      </c>
      <c r="E9" s="4" t="inlineStr">
        <is>
          <t xml:space="preserve"> </t>
        </is>
      </c>
      <c r="F9" s="5" t="n">
        <v>0</v>
      </c>
      <c r="G9" s="5" t="n">
        <v>0</v>
      </c>
    </row>
    <row r="10">
      <c r="A10" s="4" t="inlineStr">
        <is>
          <t>Weighted-average Class A and Class B common shares outstanding - diluted (in shares)</t>
        </is>
      </c>
      <c r="B10" s="5" t="n">
        <v>1001</v>
      </c>
      <c r="C10" s="4" t="inlineStr">
        <is>
          <t xml:space="preserve"> </t>
        </is>
      </c>
      <c r="D10" s="5" t="n">
        <v>942</v>
      </c>
      <c r="E10" s="4" t="inlineStr">
        <is>
          <t xml:space="preserve"> </t>
        </is>
      </c>
      <c r="F10" s="5" t="n">
        <v>990</v>
      </c>
      <c r="G10" s="5" t="n">
        <v>937</v>
      </c>
    </row>
    <row r="11">
      <c r="A11" s="4" t="inlineStr">
        <is>
          <t>Net loss per share attributable to Class A and Class B common stockholders, basic (in dollars per share)</t>
        </is>
      </c>
      <c r="B11" s="8" t="n">
        <v>-1.46</v>
      </c>
      <c r="C11" s="4" t="inlineStr">
        <is>
          <t xml:space="preserve"> </t>
        </is>
      </c>
      <c r="D11" s="8" t="n">
        <v>-1.27</v>
      </c>
      <c r="E11" s="4" t="inlineStr">
        <is>
          <t xml:space="preserve"> </t>
        </is>
      </c>
      <c r="F11" s="8" t="n">
        <v>-2.93</v>
      </c>
      <c r="G11" s="8" t="n">
        <v>-2.72</v>
      </c>
    </row>
    <row r="12">
      <c r="A12" s="4" t="inlineStr">
        <is>
          <t>Net loss per share attributable to Class A and Class B common stockholders, diluted (in dollars per share)</t>
        </is>
      </c>
      <c r="B12" s="8" t="n">
        <v>-1.46</v>
      </c>
      <c r="C12" s="4" t="inlineStr">
        <is>
          <t xml:space="preserve"> </t>
        </is>
      </c>
      <c r="D12" s="8" t="n">
        <v>-1.27</v>
      </c>
      <c r="E12" s="4" t="inlineStr">
        <is>
          <t xml:space="preserve"> </t>
        </is>
      </c>
      <c r="F12" s="8" t="n">
        <v>-2.93</v>
      </c>
      <c r="G12" s="8" t="n">
        <v>-2.7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2</t>
        </is>
      </c>
      <c r="B2" s="4" t="inlineStr">
        <is>
          <t xml:space="preserve"> </t>
        </is>
      </c>
      <c r="C2" s="5" t="n">
        <v>926</v>
      </c>
      <c r="D2" s="4" t="inlineStr">
        <is>
          <t xml:space="preserve"> </t>
        </is>
      </c>
      <c r="E2" s="4" t="inlineStr">
        <is>
          <t xml:space="preserve"> </t>
        </is>
      </c>
      <c r="F2" s="4" t="inlineStr">
        <is>
          <t xml:space="preserve"> </t>
        </is>
      </c>
    </row>
    <row r="3">
      <c r="A3" s="4" t="inlineStr">
        <is>
          <t>Beginning balance at Dec. 31, 2022</t>
        </is>
      </c>
      <c r="B3" s="6" t="n">
        <v>13799</v>
      </c>
      <c r="C3" s="6" t="n">
        <v>1</v>
      </c>
      <c r="D3" s="6" t="n">
        <v>26926</v>
      </c>
      <c r="E3" s="6" t="n">
        <v>-13126</v>
      </c>
      <c r="F3" s="6" t="n">
        <v>-2</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stock issuance (in shares)</t>
        </is>
      </c>
      <c r="B5" s="4" t="inlineStr">
        <is>
          <t xml:space="preserve"> </t>
        </is>
      </c>
      <c r="C5" s="5" t="n">
        <v>13</v>
      </c>
      <c r="D5" s="4" t="inlineStr">
        <is>
          <t xml:space="preserve"> </t>
        </is>
      </c>
      <c r="E5" s="4" t="inlineStr">
        <is>
          <t xml:space="preserve"> </t>
        </is>
      </c>
      <c r="F5" s="4" t="inlineStr">
        <is>
          <t xml:space="preserve"> </t>
        </is>
      </c>
    </row>
    <row r="6">
      <c r="A6" s="4" t="inlineStr">
        <is>
          <t>Capital stock issuance</t>
        </is>
      </c>
      <c r="B6" s="5" t="n">
        <v>5</v>
      </c>
      <c r="C6" s="4" t="inlineStr">
        <is>
          <t xml:space="preserve"> </t>
        </is>
      </c>
      <c r="D6" s="5" t="n">
        <v>5</v>
      </c>
      <c r="E6" s="4" t="inlineStr">
        <is>
          <t xml:space="preserve"> </t>
        </is>
      </c>
      <c r="F6" s="4" t="inlineStr">
        <is>
          <t xml:space="preserve"> </t>
        </is>
      </c>
    </row>
    <row r="7">
      <c r="A7" s="4" t="inlineStr">
        <is>
          <t>Stock-based compensation</t>
        </is>
      </c>
      <c r="B7" s="5" t="n">
        <v>286</v>
      </c>
      <c r="C7" s="4" t="inlineStr">
        <is>
          <t xml:space="preserve"> </t>
        </is>
      </c>
      <c r="D7" s="5" t="n">
        <v>286</v>
      </c>
      <c r="E7" s="4" t="inlineStr">
        <is>
          <t xml:space="preserve"> </t>
        </is>
      </c>
      <c r="F7" s="4" t="inlineStr">
        <is>
          <t xml:space="preserve"> </t>
        </is>
      </c>
    </row>
    <row r="8">
      <c r="A8" s="4" t="inlineStr">
        <is>
          <t>Other comprehensive income (loss)</t>
        </is>
      </c>
      <c r="B8" s="5" t="n">
        <v>1</v>
      </c>
      <c r="C8" s="4" t="inlineStr">
        <is>
          <t xml:space="preserve"> </t>
        </is>
      </c>
      <c r="D8" s="4" t="inlineStr">
        <is>
          <t xml:space="preserve"> </t>
        </is>
      </c>
      <c r="E8" s="4" t="inlineStr">
        <is>
          <t xml:space="preserve"> </t>
        </is>
      </c>
      <c r="F8" s="5" t="n">
        <v>1</v>
      </c>
    </row>
    <row r="9">
      <c r="A9" s="4" t="inlineStr">
        <is>
          <t>Net loss</t>
        </is>
      </c>
      <c r="B9" s="5" t="n">
        <v>-1349</v>
      </c>
      <c r="C9" s="4" t="inlineStr">
        <is>
          <t xml:space="preserve"> </t>
        </is>
      </c>
      <c r="D9" s="4" t="inlineStr">
        <is>
          <t xml:space="preserve"> </t>
        </is>
      </c>
      <c r="E9" s="5" t="n">
        <v>-1349</v>
      </c>
      <c r="F9" s="4" t="inlineStr">
        <is>
          <t xml:space="preserve"> </t>
        </is>
      </c>
    </row>
    <row r="10">
      <c r="A10" s="4" t="inlineStr">
        <is>
          <t>Ending balance (in shares) at Mar. 31, 2023</t>
        </is>
      </c>
      <c r="B10" s="4" t="inlineStr">
        <is>
          <t xml:space="preserve"> </t>
        </is>
      </c>
      <c r="C10" s="5" t="n">
        <v>939</v>
      </c>
      <c r="D10" s="4" t="inlineStr">
        <is>
          <t xml:space="preserve"> </t>
        </is>
      </c>
      <c r="E10" s="4" t="inlineStr">
        <is>
          <t xml:space="preserve"> </t>
        </is>
      </c>
      <c r="F10" s="4" t="inlineStr">
        <is>
          <t xml:space="preserve"> </t>
        </is>
      </c>
    </row>
    <row r="11">
      <c r="A11" s="4" t="inlineStr">
        <is>
          <t>Ending balance at Mar. 31, 2023</t>
        </is>
      </c>
      <c r="B11" s="5" t="n">
        <v>12742</v>
      </c>
      <c r="C11" s="6" t="n">
        <v>1</v>
      </c>
      <c r="D11" s="5" t="n">
        <v>27217</v>
      </c>
      <c r="E11" s="5" t="n">
        <v>-14475</v>
      </c>
      <c r="F11" s="5" t="n">
        <v>-1</v>
      </c>
    </row>
    <row r="12">
      <c r="A12" s="4" t="inlineStr">
        <is>
          <t>Beginning balance (in shares) at Dec. 31, 2022</t>
        </is>
      </c>
      <c r="B12" s="4" t="inlineStr">
        <is>
          <t xml:space="preserve"> </t>
        </is>
      </c>
      <c r="C12" s="5" t="n">
        <v>926</v>
      </c>
      <c r="D12" s="4" t="inlineStr">
        <is>
          <t xml:space="preserve"> </t>
        </is>
      </c>
      <c r="E12" s="4" t="inlineStr">
        <is>
          <t xml:space="preserve"> </t>
        </is>
      </c>
      <c r="F12" s="4" t="inlineStr">
        <is>
          <t xml:space="preserve"> </t>
        </is>
      </c>
    </row>
    <row r="13">
      <c r="A13" s="4" t="inlineStr">
        <is>
          <t>Beginning balance at Dec. 31, 2022</t>
        </is>
      </c>
      <c r="B13" s="5" t="n">
        <v>13799</v>
      </c>
      <c r="C13" s="6" t="n">
        <v>1</v>
      </c>
      <c r="D13" s="5" t="n">
        <v>26926</v>
      </c>
      <c r="E13" s="5" t="n">
        <v>-13126</v>
      </c>
      <c r="F13" s="5" t="n">
        <v>-2</v>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mprehensive income (loss)</t>
        </is>
      </c>
      <c r="B15" s="5" t="n">
        <v>2</v>
      </c>
      <c r="C15" s="4" t="inlineStr">
        <is>
          <t xml:space="preserve"> </t>
        </is>
      </c>
      <c r="D15" s="4" t="inlineStr">
        <is>
          <t xml:space="preserve"> </t>
        </is>
      </c>
      <c r="E15" s="4" t="inlineStr">
        <is>
          <t xml:space="preserve"> </t>
        </is>
      </c>
      <c r="F15" s="4" t="inlineStr">
        <is>
          <t xml:space="preserve"> </t>
        </is>
      </c>
    </row>
    <row r="16">
      <c r="A16" s="4" t="inlineStr">
        <is>
          <t>Net loss</t>
        </is>
      </c>
      <c r="B16" s="5" t="n">
        <v>-2544</v>
      </c>
      <c r="C16" s="4" t="inlineStr">
        <is>
          <t xml:space="preserve"> </t>
        </is>
      </c>
      <c r="D16" s="4" t="inlineStr">
        <is>
          <t xml:space="preserve"> </t>
        </is>
      </c>
      <c r="E16" s="4" t="inlineStr">
        <is>
          <t xml:space="preserve"> </t>
        </is>
      </c>
      <c r="F16" s="4" t="inlineStr">
        <is>
          <t xml:space="preserve"> </t>
        </is>
      </c>
    </row>
    <row r="17">
      <c r="A17" s="4" t="inlineStr">
        <is>
          <t>Ending balance (in shares) at Jun. 30, 2023</t>
        </is>
      </c>
      <c r="B17" s="4" t="inlineStr">
        <is>
          <t xml:space="preserve"> </t>
        </is>
      </c>
      <c r="C17" s="5" t="n">
        <v>946</v>
      </c>
      <c r="D17" s="4" t="inlineStr">
        <is>
          <t xml:space="preserve"> </t>
        </is>
      </c>
      <c r="E17" s="4" t="inlineStr">
        <is>
          <t xml:space="preserve"> </t>
        </is>
      </c>
      <c r="F17" s="4" t="inlineStr">
        <is>
          <t xml:space="preserve"> </t>
        </is>
      </c>
    </row>
    <row r="18">
      <c r="A18" s="4" t="inlineStr">
        <is>
          <t>Ending balance at Jun. 30, 2023</t>
        </is>
      </c>
      <c r="B18" s="5" t="n">
        <v>11714</v>
      </c>
      <c r="C18" s="6" t="n">
        <v>1</v>
      </c>
      <c r="D18" s="5" t="n">
        <v>27383</v>
      </c>
      <c r="E18" s="5" t="n">
        <v>-15670</v>
      </c>
      <c r="F18" s="5" t="n">
        <v>0</v>
      </c>
    </row>
    <row r="19">
      <c r="A19" s="4" t="inlineStr">
        <is>
          <t>Beginning balance (in shares) at Mar. 31, 2023</t>
        </is>
      </c>
      <c r="B19" s="4" t="inlineStr">
        <is>
          <t xml:space="preserve"> </t>
        </is>
      </c>
      <c r="C19" s="5" t="n">
        <v>939</v>
      </c>
      <c r="D19" s="4" t="inlineStr">
        <is>
          <t xml:space="preserve"> </t>
        </is>
      </c>
      <c r="E19" s="4" t="inlineStr">
        <is>
          <t xml:space="preserve"> </t>
        </is>
      </c>
      <c r="F19" s="4" t="inlineStr">
        <is>
          <t xml:space="preserve"> </t>
        </is>
      </c>
    </row>
    <row r="20">
      <c r="A20" s="4" t="inlineStr">
        <is>
          <t>Beginning balance at Mar. 31, 2023</t>
        </is>
      </c>
      <c r="B20" s="5" t="n">
        <v>12742</v>
      </c>
      <c r="C20" s="6" t="n">
        <v>1</v>
      </c>
      <c r="D20" s="5" t="n">
        <v>27217</v>
      </c>
      <c r="E20" s="5" t="n">
        <v>-14475</v>
      </c>
      <c r="F20" s="5" t="n">
        <v>-1</v>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stock issuance (in shares)</t>
        </is>
      </c>
      <c r="B22" s="4" t="inlineStr">
        <is>
          <t xml:space="preserve"> </t>
        </is>
      </c>
      <c r="C22" s="5" t="n">
        <v>7</v>
      </c>
      <c r="D22" s="4" t="inlineStr">
        <is>
          <t xml:space="preserve"> </t>
        </is>
      </c>
      <c r="E22" s="4" t="inlineStr">
        <is>
          <t xml:space="preserve"> </t>
        </is>
      </c>
      <c r="F22" s="4" t="inlineStr">
        <is>
          <t xml:space="preserve"> </t>
        </is>
      </c>
    </row>
    <row r="23">
      <c r="A23" s="4" t="inlineStr">
        <is>
          <t>Capital stock issuance</t>
        </is>
      </c>
      <c r="B23" s="5" t="n">
        <v>34</v>
      </c>
      <c r="C23" s="4" t="inlineStr">
        <is>
          <t xml:space="preserve"> </t>
        </is>
      </c>
      <c r="D23" s="5" t="n">
        <v>34</v>
      </c>
      <c r="E23" s="4" t="inlineStr">
        <is>
          <t xml:space="preserve"> </t>
        </is>
      </c>
      <c r="F23" s="4" t="inlineStr">
        <is>
          <t xml:space="preserve"> </t>
        </is>
      </c>
    </row>
    <row r="24">
      <c r="A24" s="4" t="inlineStr">
        <is>
          <t>Stock-based compensation</t>
        </is>
      </c>
      <c r="B24" s="5" t="n">
        <v>132</v>
      </c>
      <c r="C24" s="4" t="inlineStr">
        <is>
          <t xml:space="preserve"> </t>
        </is>
      </c>
      <c r="D24" s="5" t="n">
        <v>132</v>
      </c>
      <c r="E24" s="4" t="inlineStr">
        <is>
          <t xml:space="preserve"> </t>
        </is>
      </c>
      <c r="F24" s="4" t="inlineStr">
        <is>
          <t xml:space="preserve"> </t>
        </is>
      </c>
    </row>
    <row r="25">
      <c r="A25" s="4" t="inlineStr">
        <is>
          <t>Other comprehensive income (loss)</t>
        </is>
      </c>
      <c r="B25" s="5" t="n">
        <v>1</v>
      </c>
      <c r="C25" s="4" t="inlineStr">
        <is>
          <t xml:space="preserve"> </t>
        </is>
      </c>
      <c r="D25" s="4" t="inlineStr">
        <is>
          <t xml:space="preserve"> </t>
        </is>
      </c>
      <c r="E25" s="4" t="inlineStr">
        <is>
          <t xml:space="preserve"> </t>
        </is>
      </c>
      <c r="F25" s="5" t="n">
        <v>1</v>
      </c>
    </row>
    <row r="26">
      <c r="A26" s="4" t="inlineStr">
        <is>
          <t>Net loss</t>
        </is>
      </c>
      <c r="B26" s="5" t="n">
        <v>-1195</v>
      </c>
      <c r="C26" s="4" t="inlineStr">
        <is>
          <t xml:space="preserve"> </t>
        </is>
      </c>
      <c r="D26" s="4" t="inlineStr">
        <is>
          <t xml:space="preserve"> </t>
        </is>
      </c>
      <c r="E26" s="5" t="n">
        <v>-1195</v>
      </c>
      <c r="F26" s="4" t="inlineStr">
        <is>
          <t xml:space="preserve"> </t>
        </is>
      </c>
    </row>
    <row r="27">
      <c r="A27" s="4" t="inlineStr">
        <is>
          <t>Ending balance (in shares) at Jun. 30, 2023</t>
        </is>
      </c>
      <c r="B27" s="4" t="inlineStr">
        <is>
          <t xml:space="preserve"> </t>
        </is>
      </c>
      <c r="C27" s="5" t="n">
        <v>946</v>
      </c>
      <c r="D27" s="4" t="inlineStr">
        <is>
          <t xml:space="preserve"> </t>
        </is>
      </c>
      <c r="E27" s="4" t="inlineStr">
        <is>
          <t xml:space="preserve"> </t>
        </is>
      </c>
      <c r="F27" s="4" t="inlineStr">
        <is>
          <t xml:space="preserve"> </t>
        </is>
      </c>
    </row>
    <row r="28">
      <c r="A28" s="4" t="inlineStr">
        <is>
          <t>Ending balance at Jun. 30, 2023</t>
        </is>
      </c>
      <c r="B28" s="6" t="n">
        <v>11714</v>
      </c>
      <c r="C28" s="6" t="n">
        <v>1</v>
      </c>
      <c r="D28" s="5" t="n">
        <v>27383</v>
      </c>
      <c r="E28" s="5" t="n">
        <v>-15670</v>
      </c>
      <c r="F28" s="5" t="n">
        <v>0</v>
      </c>
    </row>
    <row r="29">
      <c r="A29" s="4" t="inlineStr">
        <is>
          <t>Beginning balance (in shares) at Dec. 31, 2023</t>
        </is>
      </c>
      <c r="B29" s="5" t="n">
        <v>968</v>
      </c>
      <c r="C29" s="5" t="n">
        <v>968</v>
      </c>
      <c r="D29" s="4" t="inlineStr">
        <is>
          <t xml:space="preserve"> </t>
        </is>
      </c>
      <c r="E29" s="4" t="inlineStr">
        <is>
          <t xml:space="preserve"> </t>
        </is>
      </c>
      <c r="F29" s="4" t="inlineStr">
        <is>
          <t xml:space="preserve"> </t>
        </is>
      </c>
    </row>
    <row r="30">
      <c r="A30" s="4" t="inlineStr">
        <is>
          <t>Beginning balance at Dec. 31, 2023</t>
        </is>
      </c>
      <c r="B30" s="6" t="n">
        <v>9141</v>
      </c>
      <c r="C30" s="6" t="n">
        <v>1</v>
      </c>
      <c r="D30" s="5" t="n">
        <v>27695</v>
      </c>
      <c r="E30" s="5" t="n">
        <v>-18558</v>
      </c>
      <c r="F30" s="5" t="n">
        <v>3</v>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pital stock issuance (in shares)</t>
        </is>
      </c>
      <c r="B32" s="4" t="inlineStr">
        <is>
          <t xml:space="preserve"> </t>
        </is>
      </c>
      <c r="C32" s="5" t="n">
        <v>26</v>
      </c>
      <c r="D32" s="4" t="inlineStr">
        <is>
          <t xml:space="preserve"> </t>
        </is>
      </c>
      <c r="E32" s="4" t="inlineStr">
        <is>
          <t xml:space="preserve"> </t>
        </is>
      </c>
      <c r="F32" s="4" t="inlineStr">
        <is>
          <t xml:space="preserve"> </t>
        </is>
      </c>
    </row>
    <row r="33">
      <c r="A33" s="4" t="inlineStr">
        <is>
          <t>Capital stock issuance</t>
        </is>
      </c>
      <c r="B33" s="5" t="n">
        <v>1</v>
      </c>
      <c r="C33" s="4" t="inlineStr">
        <is>
          <t xml:space="preserve"> </t>
        </is>
      </c>
      <c r="D33" s="5" t="n">
        <v>1</v>
      </c>
      <c r="E33" s="4" t="inlineStr">
        <is>
          <t xml:space="preserve"> </t>
        </is>
      </c>
      <c r="F33" s="4" t="inlineStr">
        <is>
          <t xml:space="preserve"> </t>
        </is>
      </c>
    </row>
    <row r="34">
      <c r="A34" s="4" t="inlineStr">
        <is>
          <t>Stock-based compensation</t>
        </is>
      </c>
      <c r="B34" s="5" t="n">
        <v>374</v>
      </c>
      <c r="C34" s="4" t="inlineStr">
        <is>
          <t xml:space="preserve"> </t>
        </is>
      </c>
      <c r="D34" s="5" t="n">
        <v>374</v>
      </c>
      <c r="E34" s="4" t="inlineStr">
        <is>
          <t xml:space="preserve"> </t>
        </is>
      </c>
      <c r="F34" s="4" t="inlineStr">
        <is>
          <t xml:space="preserve"> </t>
        </is>
      </c>
    </row>
    <row r="35">
      <c r="A35" s="4" t="inlineStr">
        <is>
          <t>Other comprehensive income (loss)</t>
        </is>
      </c>
      <c r="B35" s="5" t="n">
        <v>-1</v>
      </c>
      <c r="C35" s="4" t="inlineStr">
        <is>
          <t xml:space="preserve"> </t>
        </is>
      </c>
      <c r="D35" s="4" t="inlineStr">
        <is>
          <t xml:space="preserve"> </t>
        </is>
      </c>
      <c r="E35" s="4" t="inlineStr">
        <is>
          <t xml:space="preserve"> </t>
        </is>
      </c>
      <c r="F35" s="5" t="n">
        <v>-1</v>
      </c>
    </row>
    <row r="36">
      <c r="A36" s="4" t="inlineStr">
        <is>
          <t>Net loss</t>
        </is>
      </c>
      <c r="B36" s="5" t="n">
        <v>-1446</v>
      </c>
      <c r="C36" s="4" t="inlineStr">
        <is>
          <t xml:space="preserve"> </t>
        </is>
      </c>
      <c r="D36" s="4" t="inlineStr">
        <is>
          <t xml:space="preserve"> </t>
        </is>
      </c>
      <c r="E36" s="5" t="n">
        <v>-1446</v>
      </c>
      <c r="F36" s="4" t="inlineStr">
        <is>
          <t xml:space="preserve"> </t>
        </is>
      </c>
    </row>
    <row r="37">
      <c r="A37" s="4" t="inlineStr">
        <is>
          <t>Ending balance (in shares) at Mar. 31, 2024</t>
        </is>
      </c>
      <c r="B37" s="4" t="inlineStr">
        <is>
          <t xml:space="preserve"> </t>
        </is>
      </c>
      <c r="C37" s="5" t="n">
        <v>994</v>
      </c>
      <c r="D37" s="4" t="inlineStr">
        <is>
          <t xml:space="preserve"> </t>
        </is>
      </c>
      <c r="E37" s="4" t="inlineStr">
        <is>
          <t xml:space="preserve"> </t>
        </is>
      </c>
      <c r="F37" s="4" t="inlineStr">
        <is>
          <t xml:space="preserve"> </t>
        </is>
      </c>
    </row>
    <row r="38">
      <c r="A38" s="4" t="inlineStr">
        <is>
          <t>Ending balance at Mar. 31, 2024</t>
        </is>
      </c>
      <c r="B38" s="6" t="n">
        <v>8069</v>
      </c>
      <c r="C38" s="6" t="n">
        <v>1</v>
      </c>
      <c r="D38" s="5" t="n">
        <v>28070</v>
      </c>
      <c r="E38" s="5" t="n">
        <v>-20004</v>
      </c>
      <c r="F38" s="5" t="n">
        <v>2</v>
      </c>
    </row>
    <row r="39">
      <c r="A39" s="4" t="inlineStr">
        <is>
          <t>Beginning balance (in shares) at Dec. 31, 2023</t>
        </is>
      </c>
      <c r="B39" s="5" t="n">
        <v>968</v>
      </c>
      <c r="C39" s="5" t="n">
        <v>968</v>
      </c>
      <c r="D39" s="4" t="inlineStr">
        <is>
          <t xml:space="preserve"> </t>
        </is>
      </c>
      <c r="E39" s="4" t="inlineStr">
        <is>
          <t xml:space="preserve"> </t>
        </is>
      </c>
      <c r="F39" s="4" t="inlineStr">
        <is>
          <t xml:space="preserve"> </t>
        </is>
      </c>
    </row>
    <row r="40">
      <c r="A40" s="4" t="inlineStr">
        <is>
          <t>Beginning balance at Dec. 31, 2023</t>
        </is>
      </c>
      <c r="B40" s="6" t="n">
        <v>9141</v>
      </c>
      <c r="C40" s="6" t="n">
        <v>1</v>
      </c>
      <c r="D40" s="5" t="n">
        <v>27695</v>
      </c>
      <c r="E40" s="5" t="n">
        <v>-18558</v>
      </c>
      <c r="F40" s="5" t="n">
        <v>3</v>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 comprehensive income (loss)</t>
        </is>
      </c>
      <c r="B42" s="5" t="n">
        <v>-4</v>
      </c>
      <c r="C42" s="4" t="inlineStr">
        <is>
          <t xml:space="preserve"> </t>
        </is>
      </c>
      <c r="D42" s="4" t="inlineStr">
        <is>
          <t xml:space="preserve"> </t>
        </is>
      </c>
      <c r="E42" s="4" t="inlineStr">
        <is>
          <t xml:space="preserve"> </t>
        </is>
      </c>
      <c r="F42" s="4" t="inlineStr">
        <is>
          <t xml:space="preserve"> </t>
        </is>
      </c>
    </row>
    <row r="43">
      <c r="A43" s="4" t="inlineStr">
        <is>
          <t>Net loss</t>
        </is>
      </c>
      <c r="B43" s="6" t="n">
        <v>-2903</v>
      </c>
      <c r="C43" s="4" t="inlineStr">
        <is>
          <t xml:space="preserve"> </t>
        </is>
      </c>
      <c r="D43" s="4" t="inlineStr">
        <is>
          <t xml:space="preserve"> </t>
        </is>
      </c>
      <c r="E43" s="4" t="inlineStr">
        <is>
          <t xml:space="preserve"> </t>
        </is>
      </c>
      <c r="F43" s="4" t="inlineStr">
        <is>
          <t xml:space="preserve"> </t>
        </is>
      </c>
    </row>
    <row r="44">
      <c r="A44" s="4" t="inlineStr">
        <is>
          <t>Ending balance (in shares) at Jun. 30, 2024</t>
        </is>
      </c>
      <c r="B44" s="5" t="n">
        <v>1008</v>
      </c>
      <c r="C44" s="5" t="n">
        <v>1008</v>
      </c>
      <c r="D44" s="4" t="inlineStr">
        <is>
          <t xml:space="preserve"> </t>
        </is>
      </c>
      <c r="E44" s="4" t="inlineStr">
        <is>
          <t xml:space="preserve"> </t>
        </is>
      </c>
      <c r="F44" s="4" t="inlineStr">
        <is>
          <t xml:space="preserve"> </t>
        </is>
      </c>
    </row>
    <row r="45">
      <c r="A45" s="4" t="inlineStr">
        <is>
          <t>Ending balance at Jun. 30, 2024</t>
        </is>
      </c>
      <c r="B45" s="6" t="n">
        <v>6818</v>
      </c>
      <c r="C45" s="6" t="n">
        <v>1</v>
      </c>
      <c r="D45" s="5" t="n">
        <v>28279</v>
      </c>
      <c r="E45" s="5" t="n">
        <v>-21461</v>
      </c>
      <c r="F45" s="5" t="n">
        <v>-1</v>
      </c>
    </row>
    <row r="46">
      <c r="A46" s="4" t="inlineStr">
        <is>
          <t>Beginning balance (in shares) at Mar. 31, 2024</t>
        </is>
      </c>
      <c r="B46" s="4" t="inlineStr">
        <is>
          <t xml:space="preserve"> </t>
        </is>
      </c>
      <c r="C46" s="5" t="n">
        <v>994</v>
      </c>
      <c r="D46" s="4" t="inlineStr">
        <is>
          <t xml:space="preserve"> </t>
        </is>
      </c>
      <c r="E46" s="4" t="inlineStr">
        <is>
          <t xml:space="preserve"> </t>
        </is>
      </c>
      <c r="F46" s="4" t="inlineStr">
        <is>
          <t xml:space="preserve"> </t>
        </is>
      </c>
    </row>
    <row r="47">
      <c r="A47" s="4" t="inlineStr">
        <is>
          <t>Beginning balance at Mar. 31, 2024</t>
        </is>
      </c>
      <c r="B47" s="5" t="n">
        <v>8069</v>
      </c>
      <c r="C47" s="6" t="n">
        <v>1</v>
      </c>
      <c r="D47" s="5" t="n">
        <v>28070</v>
      </c>
      <c r="E47" s="5" t="n">
        <v>-20004</v>
      </c>
      <c r="F47" s="5" t="n">
        <v>2</v>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pital stock issuance (in shares)</t>
        </is>
      </c>
      <c r="B49" s="4" t="inlineStr">
        <is>
          <t xml:space="preserve"> </t>
        </is>
      </c>
      <c r="C49" s="5" t="n">
        <v>14</v>
      </c>
      <c r="D49" s="4" t="inlineStr">
        <is>
          <t xml:space="preserve"> </t>
        </is>
      </c>
      <c r="E49" s="4" t="inlineStr">
        <is>
          <t xml:space="preserve"> </t>
        </is>
      </c>
      <c r="F49" s="4" t="inlineStr">
        <is>
          <t xml:space="preserve"> </t>
        </is>
      </c>
    </row>
    <row r="50">
      <c r="A50" s="4" t="inlineStr">
        <is>
          <t>Capital stock issuance</t>
        </is>
      </c>
      <c r="B50" s="5" t="n">
        <v>31</v>
      </c>
      <c r="C50" s="4" t="inlineStr">
        <is>
          <t xml:space="preserve"> </t>
        </is>
      </c>
      <c r="D50" s="5" t="n">
        <v>31</v>
      </c>
      <c r="E50" s="4" t="inlineStr">
        <is>
          <t xml:space="preserve"> </t>
        </is>
      </c>
      <c r="F50" s="4" t="inlineStr">
        <is>
          <t xml:space="preserve"> </t>
        </is>
      </c>
    </row>
    <row r="51">
      <c r="A51" s="4" t="inlineStr">
        <is>
          <t>Stock-based compensation</t>
        </is>
      </c>
      <c r="B51" s="5" t="n">
        <v>178</v>
      </c>
      <c r="C51" s="4" t="inlineStr">
        <is>
          <t xml:space="preserve"> </t>
        </is>
      </c>
      <c r="D51" s="5" t="n">
        <v>178</v>
      </c>
      <c r="E51" s="4" t="inlineStr">
        <is>
          <t xml:space="preserve"> </t>
        </is>
      </c>
      <c r="F51" s="4" t="inlineStr">
        <is>
          <t xml:space="preserve"> </t>
        </is>
      </c>
    </row>
    <row r="52">
      <c r="A52" s="4" t="inlineStr">
        <is>
          <t>Other comprehensive income (loss)</t>
        </is>
      </c>
      <c r="B52" s="5" t="n">
        <v>-3</v>
      </c>
      <c r="C52" s="4" t="inlineStr">
        <is>
          <t xml:space="preserve"> </t>
        </is>
      </c>
      <c r="D52" s="4" t="inlineStr">
        <is>
          <t xml:space="preserve"> </t>
        </is>
      </c>
      <c r="E52" s="4" t="inlineStr">
        <is>
          <t xml:space="preserve"> </t>
        </is>
      </c>
      <c r="F52" s="5" t="n">
        <v>-3</v>
      </c>
    </row>
    <row r="53">
      <c r="A53" s="4" t="inlineStr">
        <is>
          <t>Net loss</t>
        </is>
      </c>
      <c r="B53" s="6" t="n">
        <v>-1457</v>
      </c>
      <c r="C53" s="4" t="inlineStr">
        <is>
          <t xml:space="preserve"> </t>
        </is>
      </c>
      <c r="D53" s="4" t="inlineStr">
        <is>
          <t xml:space="preserve"> </t>
        </is>
      </c>
      <c r="E53" s="5" t="n">
        <v>-1457</v>
      </c>
      <c r="F53" s="4" t="inlineStr">
        <is>
          <t xml:space="preserve"> </t>
        </is>
      </c>
    </row>
    <row r="54">
      <c r="A54" s="4" t="inlineStr">
        <is>
          <t>Ending balance (in shares) at Jun. 30, 2024</t>
        </is>
      </c>
      <c r="B54" s="5" t="n">
        <v>1008</v>
      </c>
      <c r="C54" s="5" t="n">
        <v>1008</v>
      </c>
      <c r="D54" s="4" t="inlineStr">
        <is>
          <t xml:space="preserve"> </t>
        </is>
      </c>
      <c r="E54" s="4" t="inlineStr">
        <is>
          <t xml:space="preserve"> </t>
        </is>
      </c>
      <c r="F54" s="4" t="inlineStr">
        <is>
          <t xml:space="preserve"> </t>
        </is>
      </c>
    </row>
    <row r="55">
      <c r="A55" s="4" t="inlineStr">
        <is>
          <t>Ending balance at Jun. 30, 2024</t>
        </is>
      </c>
      <c r="B55" s="6" t="n">
        <v>6818</v>
      </c>
      <c r="C55" s="6" t="n">
        <v>1</v>
      </c>
      <c r="D55" s="6" t="n">
        <v>28279</v>
      </c>
      <c r="E55" s="6" t="n">
        <v>-21461</v>
      </c>
      <c r="F55"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903</v>
      </c>
      <c r="C4" s="6" t="n">
        <v>-2544</v>
      </c>
    </row>
    <row r="5">
      <c r="A5" s="4" t="inlineStr">
        <is>
          <t>Depreciation and amortization</t>
        </is>
      </c>
      <c r="B5" s="5" t="n">
        <v>554</v>
      </c>
      <c r="C5" s="5" t="n">
        <v>411</v>
      </c>
    </row>
    <row r="6">
      <c r="A6" s="4" t="inlineStr">
        <is>
          <t>Stock-based compensation expense</t>
        </is>
      </c>
      <c r="B6" s="5" t="n">
        <v>427</v>
      </c>
      <c r="C6" s="5" t="n">
        <v>364</v>
      </c>
    </row>
    <row r="7">
      <c r="A7" s="4" t="inlineStr">
        <is>
          <t>Fair value loss on convertible note, net</t>
        </is>
      </c>
      <c r="B7" s="5" t="n">
        <v>90</v>
      </c>
      <c r="C7" s="5" t="n">
        <v>0</v>
      </c>
    </row>
    <row r="8">
      <c r="A8" s="4" t="inlineStr">
        <is>
          <t>Inventory LCNRV write-downs and losses on firm purchase commitments</t>
        </is>
      </c>
      <c r="B8" s="5" t="n">
        <v>53</v>
      </c>
      <c r="C8" s="5" t="n">
        <v>220</v>
      </c>
    </row>
    <row r="9">
      <c r="A9" s="4" t="inlineStr">
        <is>
          <t>Other non-cash activities</t>
        </is>
      </c>
      <c r="B9" s="5" t="n">
        <v>55</v>
      </c>
      <c r="C9" s="5" t="n">
        <v>7</v>
      </c>
    </row>
    <row r="10">
      <c r="A10" s="3" t="inlineStr">
        <is>
          <t>Changes in operating assets and liabilities:</t>
        </is>
      </c>
      <c r="B10" s="4" t="inlineStr">
        <is>
          <t xml:space="preserve"> </t>
        </is>
      </c>
      <c r="C10" s="4" t="inlineStr">
        <is>
          <t xml:space="preserve"> </t>
        </is>
      </c>
    </row>
    <row r="11">
      <c r="A11" s="4" t="inlineStr">
        <is>
          <t>Accounts receivable, net</t>
        </is>
      </c>
      <c r="B11" s="5" t="n">
        <v>-88</v>
      </c>
      <c r="C11" s="5" t="n">
        <v>-239</v>
      </c>
    </row>
    <row r="12">
      <c r="A12" s="4" t="inlineStr">
        <is>
          <t>Inventory</t>
        </is>
      </c>
      <c r="B12" s="5" t="n">
        <v>-125</v>
      </c>
      <c r="C12" s="5" t="n">
        <v>-1190</v>
      </c>
    </row>
    <row r="13">
      <c r="A13" s="4" t="inlineStr">
        <is>
          <t>Other assets</t>
        </is>
      </c>
      <c r="B13" s="5" t="n">
        <v>-63</v>
      </c>
      <c r="C13" s="5" t="n">
        <v>-82</v>
      </c>
    </row>
    <row r="14">
      <c r="A14" s="4" t="inlineStr">
        <is>
          <t>Accounts payable and accrued liabilities</t>
        </is>
      </c>
      <c r="B14" s="5" t="n">
        <v>-257</v>
      </c>
      <c r="C14" s="5" t="n">
        <v>16</v>
      </c>
    </row>
    <row r="15">
      <c r="A15" s="4" t="inlineStr">
        <is>
          <t>Other liabilities</t>
        </is>
      </c>
      <c r="B15" s="5" t="n">
        <v>234</v>
      </c>
      <c r="C15" s="5" t="n">
        <v>155</v>
      </c>
    </row>
    <row r="16">
      <c r="A16" s="4" t="inlineStr">
        <is>
          <t>Net cash used in operating activities</t>
        </is>
      </c>
      <c r="B16" s="5" t="n">
        <v>-2023</v>
      </c>
      <c r="C16" s="5" t="n">
        <v>-2882</v>
      </c>
    </row>
    <row r="17">
      <c r="A17" s="3" t="inlineStr">
        <is>
          <t>Cash flows from investing activities:</t>
        </is>
      </c>
      <c r="B17" s="4" t="inlineStr">
        <is>
          <t xml:space="preserve"> </t>
        </is>
      </c>
      <c r="C17" s="4" t="inlineStr">
        <is>
          <t xml:space="preserve"> </t>
        </is>
      </c>
    </row>
    <row r="18">
      <c r="A18" s="4" t="inlineStr">
        <is>
          <t>Purchases of short-term investments</t>
        </is>
      </c>
      <c r="B18" s="5" t="n">
        <v>-2229</v>
      </c>
      <c r="C18" s="5" t="n">
        <v>-938</v>
      </c>
    </row>
    <row r="19">
      <c r="A19" s="4" t="inlineStr">
        <is>
          <t>Maturities of short-term investments</t>
        </is>
      </c>
      <c r="B19" s="5" t="n">
        <v>1671</v>
      </c>
      <c r="C19" s="5" t="n">
        <v>0</v>
      </c>
    </row>
    <row r="20">
      <c r="A20" s="4" t="inlineStr">
        <is>
          <t>Capital expenditures</t>
        </is>
      </c>
      <c r="B20" s="5" t="n">
        <v>-537</v>
      </c>
      <c r="C20" s="5" t="n">
        <v>-538</v>
      </c>
    </row>
    <row r="21">
      <c r="A21" s="4" t="inlineStr">
        <is>
          <t>Net cash used in investing activities</t>
        </is>
      </c>
      <c r="B21" s="5" t="n">
        <v>-1095</v>
      </c>
      <c r="C21" s="5" t="n">
        <v>-1476</v>
      </c>
    </row>
    <row r="22">
      <c r="A22" s="3" t="inlineStr">
        <is>
          <t>Cash flows from financing activities:</t>
        </is>
      </c>
      <c r="B22" s="4" t="inlineStr">
        <is>
          <t xml:space="preserve"> </t>
        </is>
      </c>
      <c r="C22" s="4" t="inlineStr">
        <is>
          <t xml:space="preserve"> </t>
        </is>
      </c>
    </row>
    <row r="23">
      <c r="A23" s="4" t="inlineStr">
        <is>
          <t>Proceeds from issuance of capital stock including employee stock purchase plan</t>
        </is>
      </c>
      <c r="B23" s="5" t="n">
        <v>33</v>
      </c>
      <c r="C23" s="5" t="n">
        <v>37</v>
      </c>
    </row>
    <row r="24">
      <c r="A24" s="4" t="inlineStr">
        <is>
          <t>Proceeds from issuance of convertible notes</t>
        </is>
      </c>
      <c r="B24" s="5" t="n">
        <v>1000</v>
      </c>
      <c r="C24" s="5" t="n">
        <v>1485</v>
      </c>
    </row>
    <row r="25">
      <c r="A25" s="4" t="inlineStr">
        <is>
          <t>Other financing activities</t>
        </is>
      </c>
      <c r="B25" s="5" t="n">
        <v>-5</v>
      </c>
      <c r="C25" s="5" t="n">
        <v>-5</v>
      </c>
    </row>
    <row r="26">
      <c r="A26" s="4" t="inlineStr">
        <is>
          <t>Net cash provided by financing activities</t>
        </is>
      </c>
      <c r="B26" s="5" t="n">
        <v>1028</v>
      </c>
      <c r="C26" s="5" t="n">
        <v>1517</v>
      </c>
    </row>
    <row r="27">
      <c r="A27" s="4" t="inlineStr">
        <is>
          <t>Effect of exchange rate changes on cash and cash equivalents</t>
        </is>
      </c>
      <c r="B27" s="5" t="n">
        <v>-4</v>
      </c>
      <c r="C27" s="5" t="n">
        <v>2</v>
      </c>
    </row>
    <row r="28">
      <c r="A28" s="4" t="inlineStr">
        <is>
          <t>Net change in cash</t>
        </is>
      </c>
      <c r="B28" s="5" t="n">
        <v>-2094</v>
      </c>
      <c r="C28" s="5" t="n">
        <v>-2839</v>
      </c>
    </row>
    <row r="29">
      <c r="A29" s="4" t="inlineStr">
        <is>
          <t>Cash, cash equivalents, and restricted cash—Beginning of period</t>
        </is>
      </c>
      <c r="B29" s="5" t="n">
        <v>7857</v>
      </c>
      <c r="C29" s="5" t="n">
        <v>12099</v>
      </c>
    </row>
    <row r="30">
      <c r="A30" s="4" t="inlineStr">
        <is>
          <t>Cash, cash equivalents, and restricted cash—End of period</t>
        </is>
      </c>
      <c r="B30" s="5" t="n">
        <v>5763</v>
      </c>
      <c r="C30" s="5" t="n">
        <v>9260</v>
      </c>
    </row>
    <row r="31">
      <c r="A31" s="3" t="inlineStr">
        <is>
          <t>Supplemental disclosure of non-cash investing and financing activities:</t>
        </is>
      </c>
      <c r="B31" s="4" t="inlineStr">
        <is>
          <t xml:space="preserve"> </t>
        </is>
      </c>
      <c r="C31" s="4" t="inlineStr">
        <is>
          <t xml:space="preserve"> </t>
        </is>
      </c>
    </row>
    <row r="32">
      <c r="A32" s="4" t="inlineStr">
        <is>
          <t>Capital expenditures included in liabilities</t>
        </is>
      </c>
      <c r="B32" s="5" t="n">
        <v>365</v>
      </c>
      <c r="C32" s="5" t="n">
        <v>338</v>
      </c>
    </row>
    <row r="33">
      <c r="A33" s="4" t="inlineStr">
        <is>
          <t>Capital stock issued to settle bonuses</t>
        </is>
      </c>
      <c r="B33" s="5" t="n">
        <v>179</v>
      </c>
      <c r="C33" s="5" t="n">
        <v>137</v>
      </c>
    </row>
    <row r="34">
      <c r="A34" s="4" t="inlineStr">
        <is>
          <t>Right-of-use assets obtained in exchange for operating lease liabilities</t>
        </is>
      </c>
      <c r="B34" s="6" t="n">
        <v>87</v>
      </c>
      <c r="C34" s="6" t="n">
        <v>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PRESENTATION</t>
        </is>
      </c>
      <c r="B4" s="4" t="inlineStr">
        <is>
          <t>NATURE OF OPERATIONS AND PRESENTATION Description and Organization Rivian Automotive, Inc. (together with its consolidated subsidiaries, “Rivian” or the “Company”) was incorporated as a Delaware corporation on March 26, 2015. Rivian was formed for the purpose of designing, developing, manufacturing, and selling category-defining electric vehicles (”EVs”), accessories, and related services directly to customers in the consumer and commercial markets. The nature of the Company’s operations is primarily the production and sale of EVs in the United States. Basis of Presentation - Interim Financial Statements The accompanying condensed consolidated financial statements have been prepared in accordance with generally accepted accounting principles in the United States (“U.S. GAAP”) and the applicable rules and regulations of the Securities and Exchange Commission (“SEC”) regarding interim financial information. Accordingly, they do not include all disclosures, including certain notes, required by U.S. GAAP on an annual reporting basis. These condensed consolidated financial statements are unaudited and, in the opinion of management, reflect all normal recurring adjustments necessary to fairly present the financial position, results of operations, cash flows, and change in equity for the periods presented. Results for the periods presented are not necessarily indicative of the results that may be expected for any subsequent period. These unaudited condensed consolidated financial statements should be read in conjunction with the audited consolidated financial statements and accompanying notes included in the Company’s Annual Report on Form 10-K for the year ended December 31, 2023 (“Form 10-K”). Certain amounts in the prior period condensed consolidated financial statements have been aggregated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Accounting estimates are an integral part of the condensed consolidated financial statements. These estimates require the use of judgments and assumptions that may affect the reported amounts of assets, liabilities, revenues, and expenses in the periods presented. Estimates are used for, but not limited to, inventory valuation, property, plant, and equipment, warranty reserves, leases, income taxes, stock-based compensation, commitments and contingencies, and residual value risk sharing (“RVRS”) liability.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amounts in future periods.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densed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Cost of revenues” in the Condensed Consolidated Statements of Operations and cash flows in “Cash flows from operating activities” in the Condensed Consolidated Statements of Cash Flows . The Company also may enter into master netting agreements with its counterparties to allow for netting of transactions with the same counterparty. The Company does not utilize derivative instruments for trading or speculative purposes. The Company has entered into commodity contracts, and the resulting asset, liability, and aggregate notional amount were not material as of December 31, 2023 and June 30, 2024. These derivatives are economic hedges used to manage overall price risk and have not been designated as hedging instruments. During the three and six months ended June 30, 2023 and 2024, losses resulting from changes in fair value were not material. Revenues Vehicle Sales The Company’s revenues primarily include revenue from the sale of EVs and specific services that meet the definition of a performance obligation, including over-the-air (“OTA”) vehicle software updates. Revenue from the sale of EVs is recognized at a point in time when control transfers to the customer or the lessee of JPMorgan Chase Bank, N.A. (“Chase Bank”), the Company’s financial institution providing leasing, which generally occurs upon delivery. Revenue from the sale of Electric Delivery Vans (“EDVs”) is recognized in accordance with a bill and hold arrangement, under which risk of ownership has been transferred to the customer but delivery is delayed at the request of the customer. In such cases, the EDVs are separately identified as belonging to the customer, ready for physical delivery to the customer, and the Company does not have the ability to sell the EDVs to another customer. Payment for EV sales is typically received at or prior to delivery or according to payment terms customary to the business. Sales tax is excluded from the measurement of the transaction price. As the OTA vehicle software updates represent a stand ready obligation to provide these services, revenue related to OTA vehicle software updates is recognized ratably throughout the performance period, beginning when control of the vehicle is transferred to the customer or the lessee of Chase Bank, and continuing through the estimated useful life of the EV. The Company has an obligation to share a portion of the difference between the residual value realized by Chase Bank at the end of the lease term and the residual value determined at lease inception. This obligation is recorded as a RVRS liability in “Other non-current liabilities” on the Condensed Consolidated Balance Sheets upon delivery. The RVRS liability is comprised of management’s estimate of the amount the Company is expected to pay to Chase Bank at the end of the lease term and is bifurcated from the transaction price. These estimates are based on third-party residual value publications and estimated future prices. The Company reevaluates the adequacy of the RVRS liability on a regular basis and makes revisions when necessary. These estimates are inherently uncertain, especially given the Company’s limited history of leases, and more historical experience or updates to benchmarks and projections may cause material changes to the RVRS liability in the future. As of June 30, 2024 the RVRS liability was not material.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During the three and six months ended June 30, 2024, approximately 54% and 38%, respectively, of the Company’s revenues were from Chase Bank. Other Revenues The Company generates tradable credits from various regulatory standards primarily related to zero-emission vehicles (“ZEVs”) and greenhouse gas. The Company sells these credits to other manufacturers. Revenues are recognized at the time control of the regulatory credits is transferred to the purchasing party, and payment is typically received in accordance with customary payment terms. Other revenues consist primarily of sales of vehicle trade-ins (“remarketing”), repair and maintenance services, vehicle accessories, charging, and other complementary services. Contract Liabilities The Company recognizes contract liabilities when payments are received or due before the related performance obligation is satisfied. The Company’s contract liabilities are primarily related to payments for vehicles collected prior to delivery of the EV, generally satisfied within one quarter or less, OTA vehicle software updates, generally satisfied over the estimated useful life of the EV, and extended service contracts, satisfied over the coverage period. The Company’s contract liabilities exclude fully- refundable customer deposits. The following table summarizes the Company’s contract liabilities recorded by line item on the Condensed Consolidated Balance Sheets (in millions): December 31, 2023 June 30, 2024 Current portion of lease liabilities and other current liabilities $ 88 $ 91 Other non-current liabilities 133 177 Total contract liabilities $ 221 $ 268 Warranty and Field Service Actions The Company provides a manufacturer’s warranty on new consumer vehicles. A warranty reserve is accrued at the time of sale or once a specific field service action has been identified. The amount accrued is comprised of management’s estimate of the projected costs to repair, replace, or adjust defective component parts under the applicable warranty period and identified field service actions. These estimates are based on an analysis of actual claims incurred to date and expectations of the nature, frequency, and costs of future claims by vehicle model, including relevant benchmark data. The Company reevaluates the adequacy of the warranty reserve on a regular basis and makes revisions when necessary. Warranty estimates are inherently uncertain, especially given the Company’s limited history of sales, and more historical experience or updates to benchmarks and projections may cause material changes to the warranty reserve in the future. The following table summarizes the Company’s warranty and field service action reserve recorded by line item on the Condensed Consolidated Balance Sheets (in millions): December 31, 2023 June 30, 2024 Current portion of lease liabilities and other current liabilities $ 91 $ 78 Other non-current liabilities 184 311 Total warranty reserve $ 275 $ 389 Warranty expense is recorded as a component of “Cost of revenues” in the Company’s Condensed Consolidated Statements of Operations . The Company’s warranty and field service action activity for the three and six months ended June 30, 2023 was primarily for warranties issued during the period. The following table presents the warranty and field service action activity for the three and six months ended June 30, 2024 (in millions): Three Months Ended Six Months Ended June 30, 2024 Beginning balance $ 317 $ 275 Warranties issued in period 57 106 Adjustments to pre-existing warranties¹ 33 39 Warranty costs incurred (18) (31) Ending balance $ 389 $ 389 1 Primarily due to increased expected costs as a result of the Company’s updated planned repair strategy in the three months ended June 30, 2024. Concentration of Risk Counterparty Credit Risk Financial instruments that potentially subject the Company to concentration of counterparty credit risk consist of cash and cash equivalents, short-term investments, accounts receivable, customer deposits, derivative instruments, and debt. The Company is exposed to credit risk on cash to the extent that a balance with a financial institution exceeds the Federal Deposit Insurance Company insurance limits. The Company is exposed to credit risk on cash equivalents and short-term investments to the extent that counterparties are unable to settle maturities or sales of investments. The Company is exposed to credit risk on accounts receivable to the extent that counterparties are unable to pay for the sales transaction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senior secured asset-based revolving credit facility (“ABL Facility”) lenders are not able to extend credit. The degree of counterparty credit risk varies based on many factors, including the duration of the transaction and the contractual terms of the agreement. As of December 31, 2023 and June 30, 2024,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ccounts receivable, and customer deposits. As of December 31, 2023 and June 30, 2024, the counterparties to the Company’s derivative instruments, the ABL Facility lenders, and Chase Bank are financial institutions that the Company believes are of high credit quality. Supply Risk The Company is subject to risks related to its dependence on its suppliers, the majority of which are single source providers of input materials or components for the Company’s products. Any inability or unwillingness of the Company’s suppliers to deliver necessary input materials or product components, including semiconductors, at timing, prices, quality, and volumes that are acceptable to the Company could have a material impact on the Company’s business, prospects, financial condition, results of operations, and cash flows. Fluctuations in the cost of input materials or product components and supply interruptions or shortages could materially impact the Company’s business. Upcoming Accounting Standards Not Yet Adopted ASU 2023-07, Segment Reporting (Topic 280): Improvements to Reportable Segment Disclosures updates required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ough early adoption is permitted. Adoption of the ASU should be applied retrospectively to all prior periods presented in the financial statements. The Company will adopt this ASU for the year ended December 31, 2024 and is currently evaluating the presentational impact.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17:02Z</dcterms:created>
  <dcterms:modified xmlns:dcterms="http://purl.org/dc/terms/" xmlns:xsi="http://www.w3.org/2001/XMLSchema-instance" xsi:type="dcterms:W3CDTF">2024-08-06T21:17:02Z</dcterms:modified>
</cp:coreProperties>
</file>